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s" sheetId="9" state="visible" r:id="rId9"/>
    <sheet xmlns:r="http://schemas.openxmlformats.org/officeDocument/2006/relationships" name="Financial Instruments" sheetId="10" state="visible" r:id="rId10"/>
    <sheet xmlns:r="http://schemas.openxmlformats.org/officeDocument/2006/relationships" name="Non-Marketable Investments" sheetId="11" state="visible" r:id="rId11"/>
    <sheet xmlns:r="http://schemas.openxmlformats.org/officeDocument/2006/relationships" name="Debt" sheetId="12" state="visible" r:id="rId12"/>
    <sheet xmlns:r="http://schemas.openxmlformats.org/officeDocument/2006/relationships" name="Supplemental Financial Statemen" sheetId="13" state="visible" r:id="rId13"/>
    <sheet xmlns:r="http://schemas.openxmlformats.org/officeDocument/2006/relationships" name="Acquisitions" sheetId="14" state="visible" r:id="rId14"/>
    <sheet xmlns:r="http://schemas.openxmlformats.org/officeDocument/2006/relationships" name="Calico" sheetId="15" state="visible" r:id="rId15"/>
    <sheet xmlns:r="http://schemas.openxmlformats.org/officeDocument/2006/relationships" name="Verily" sheetId="16" state="visible" r:id="rId16"/>
    <sheet xmlns:r="http://schemas.openxmlformats.org/officeDocument/2006/relationships" name="Goodwill and Other Intangible A" sheetId="17" state="visible" r:id="rId17"/>
    <sheet xmlns:r="http://schemas.openxmlformats.org/officeDocument/2006/relationships" name="Contingencies"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Information about Segments and " sheetId="22" state="visible" r:id="rId22"/>
    <sheet xmlns:r="http://schemas.openxmlformats.org/officeDocument/2006/relationships" name="Nature of Operations and Summ23" sheetId="23" state="visible" r:id="rId23"/>
    <sheet xmlns:r="http://schemas.openxmlformats.org/officeDocument/2006/relationships" name="Revenues (Tables)" sheetId="24" state="visible" r:id="rId24"/>
    <sheet xmlns:r="http://schemas.openxmlformats.org/officeDocument/2006/relationships" name="Financial Instruments (Tables)" sheetId="25" state="visible" r:id="rId25"/>
    <sheet xmlns:r="http://schemas.openxmlformats.org/officeDocument/2006/relationships" name="Non-Marketable Investments (Tab" sheetId="26" state="visible" r:id="rId26"/>
    <sheet xmlns:r="http://schemas.openxmlformats.org/officeDocument/2006/relationships" name="Debt (Tables)" sheetId="27" state="visible" r:id="rId27"/>
    <sheet xmlns:r="http://schemas.openxmlformats.org/officeDocument/2006/relationships" name="Supplemental Financial Statem28" sheetId="28" state="visible" r:id="rId28"/>
    <sheet xmlns:r="http://schemas.openxmlformats.org/officeDocument/2006/relationships" name="Goodwill and Other Intangible29" sheetId="29" state="visible" r:id="rId29"/>
    <sheet xmlns:r="http://schemas.openxmlformats.org/officeDocument/2006/relationships" name="Net Income Per Share (Tables)" sheetId="30" state="visible" r:id="rId30"/>
    <sheet xmlns:r="http://schemas.openxmlformats.org/officeDocument/2006/relationships" name="Stockholders' Equity (Tables)" sheetId="31" state="visible" r:id="rId31"/>
    <sheet xmlns:r="http://schemas.openxmlformats.org/officeDocument/2006/relationships" name="Information about Segments an32" sheetId="32" state="visible" r:id="rId32"/>
    <sheet xmlns:r="http://schemas.openxmlformats.org/officeDocument/2006/relationships" name="Revenues (Narrative) (Details)" sheetId="33" state="visible" r:id="rId33"/>
    <sheet xmlns:r="http://schemas.openxmlformats.org/officeDocument/2006/relationships" name="Revenues (Revenue by Segment) (" sheetId="34" state="visible" r:id="rId34"/>
    <sheet xmlns:r="http://schemas.openxmlformats.org/officeDocument/2006/relationships" name="Revenues (Revenue by Geographic" sheetId="35" state="visible" r:id="rId35"/>
    <sheet xmlns:r="http://schemas.openxmlformats.org/officeDocument/2006/relationships" name="Financial Instruments (Cash, Ca" sheetId="36" state="visible" r:id="rId36"/>
    <sheet xmlns:r="http://schemas.openxmlformats.org/officeDocument/2006/relationships" name="Financial Instruments (Narrativ" sheetId="37" state="visible" r:id="rId37"/>
    <sheet xmlns:r="http://schemas.openxmlformats.org/officeDocument/2006/relationships" name="Financial Instruments (Contract" sheetId="38" state="visible" r:id="rId38"/>
    <sheet xmlns:r="http://schemas.openxmlformats.org/officeDocument/2006/relationships" name="Financial Instruments (Gross Un" sheetId="39" state="visible" r:id="rId39"/>
    <sheet xmlns:r="http://schemas.openxmlformats.org/officeDocument/2006/relationships" name="Financial Instruments (Fair Val" sheetId="40" state="visible" r:id="rId40"/>
    <sheet xmlns:r="http://schemas.openxmlformats.org/officeDocument/2006/relationships" name="Financial Instruments (Effect o" sheetId="41" state="visible" r:id="rId41"/>
    <sheet xmlns:r="http://schemas.openxmlformats.org/officeDocument/2006/relationships" name="Financial Instruments (Offsetti" sheetId="42" state="visible" r:id="rId42"/>
    <sheet xmlns:r="http://schemas.openxmlformats.org/officeDocument/2006/relationships" name="Non-Marketable Investments (Nar" sheetId="43" state="visible" r:id="rId43"/>
    <sheet xmlns:r="http://schemas.openxmlformats.org/officeDocument/2006/relationships" name="Non-Marketable Investments (Rol" sheetId="44" state="visible" r:id="rId44"/>
    <sheet xmlns:r="http://schemas.openxmlformats.org/officeDocument/2006/relationships" name="Debt (Narrative) (Details)" sheetId="45" state="visible" r:id="rId45"/>
    <sheet xmlns:r="http://schemas.openxmlformats.org/officeDocument/2006/relationships" name="Debt (Long-Term Debt) (Details)" sheetId="46" state="visible" r:id="rId46"/>
    <sheet xmlns:r="http://schemas.openxmlformats.org/officeDocument/2006/relationships" name="Supplemental Financial Statem47"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Acquisitions (Details)" sheetId="53" state="visible" r:id="rId53"/>
    <sheet xmlns:r="http://schemas.openxmlformats.org/officeDocument/2006/relationships" name="Calico (Details)" sheetId="54" state="visible" r:id="rId54"/>
    <sheet xmlns:r="http://schemas.openxmlformats.org/officeDocument/2006/relationships" name="Verily (Details)"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Net Income Per Share (Details)" sheetId="59" state="visible" r:id="rId59"/>
    <sheet xmlns:r="http://schemas.openxmlformats.org/officeDocument/2006/relationships" name="Stockholders' Equity (Unvested " sheetId="60" state="visible" r:id="rId60"/>
    <sheet xmlns:r="http://schemas.openxmlformats.org/officeDocument/2006/relationships" name="Stockholders' Equity (Narrative" sheetId="61" state="visible" r:id="rId61"/>
    <sheet xmlns:r="http://schemas.openxmlformats.org/officeDocument/2006/relationships" name="Income Taxes (Details)" sheetId="62" state="visible" r:id="rId62"/>
    <sheet xmlns:r="http://schemas.openxmlformats.org/officeDocument/2006/relationships" name="Information about Segments an63" sheetId="63" state="visible" r:id="rId63"/>
    <sheet xmlns:r="http://schemas.openxmlformats.org/officeDocument/2006/relationships" name="Information about Segments an64" sheetId="64" state="visible" r:id="rId64"/>
    <sheet xmlns:r="http://schemas.openxmlformats.org/officeDocument/2006/relationships" name="Information about Segments an65" sheetId="65" state="visible" r:id="rId65"/>
    <sheet xmlns:r="http://schemas.openxmlformats.org/officeDocument/2006/relationships" name="Information about Segments an66" sheetId="66" state="visible" r:id="rId66"/>
    <sheet xmlns:r="http://schemas.openxmlformats.org/officeDocument/2006/relationships" name="Information about Segments an67" sheetId="67" state="visible" r:id="rId67"/>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7</t>
  </si>
  <si>
    <t>Apr. 27,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GOOG, GOOGL</t>
  </si>
  <si>
    <t>Entity Registrant Name</t>
  </si>
  <si>
    <t>Alphabet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SOLIDATED BALANCE SHEETS - USD ($) $ in Millions</t>
  </si>
  <si>
    <t>Dec. 31, 2016</t>
  </si>
  <si>
    <t>Current assets:</t>
  </si>
  <si>
    <t>Cash and cash equivalents</t>
  </si>
  <si>
    <t>Marketable securities</t>
  </si>
  <si>
    <t>Total cash, cash equivalents, and marketable securities</t>
  </si>
  <si>
    <t>Accounts receivable, net of allowance of $467 and $489</t>
  </si>
  <si>
    <t>Income taxes receivable, net</t>
  </si>
  <si>
    <t>Inventory</t>
  </si>
  <si>
    <t>Prepaid revenue share, expenses and other assets</t>
  </si>
  <si>
    <t>Total current assets</t>
  </si>
  <si>
    <t>Prepaid revenue share, expenses and other assets, non-current</t>
  </si>
  <si>
    <t>Non-marketable investments</t>
  </si>
  <si>
    <t>Deferred income taxes</t>
  </si>
  <si>
    <t>Property and equipment, net</t>
  </si>
  <si>
    <t>Intangible assets, net</t>
  </si>
  <si>
    <t>Goodwill</t>
  </si>
  <si>
    <t>Total assets</t>
  </si>
  <si>
    <t>Current liabilities:</t>
  </si>
  <si>
    <t>Accounts payable</t>
  </si>
  <si>
    <t>Accrued compensation and benefits</t>
  </si>
  <si>
    <t>Accrued expenses and other current liabilities</t>
  </si>
  <si>
    <t>Accrued revenue share</t>
  </si>
  <si>
    <t>Deferred revenue</t>
  </si>
  <si>
    <t>Income taxes payable, net</t>
  </si>
  <si>
    <t>Total current liabilities</t>
  </si>
  <si>
    <t>Long-term debt</t>
  </si>
  <si>
    <t>Deferred revenue, non-current</t>
  </si>
  <si>
    <t>Income taxes payable, non-current</t>
  </si>
  <si>
    <t>Other long-term liabilities</t>
  </si>
  <si>
    <t>Total liabilities</t>
  </si>
  <si>
    <t>Commitments and Contingencies (Note 11)</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91,293 (Class A 296,992, Class B 47,437, Class C 346,864) and 692,108 (Class A 297,600, Class B 47,164, Class C 347,344) shares issued and outstanding</t>
  </si>
  <si>
    <t>Accumulated other comprehensive loss</t>
  </si>
  <si>
    <t>Retained earnings</t>
  </si>
  <si>
    <t>Total stockholders’ equity</t>
  </si>
  <si>
    <t>Total liabilities and stockholders’ equity</t>
  </si>
  <si>
    <t>CONSOLIDATED BALANCE SHEETS (Parenthetical) - USD ($) $ in Millions</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and capital, par value (in dollars per share)</t>
  </si>
  <si>
    <t>Common stock and capital stock, shares authorized (in shares)</t>
  </si>
  <si>
    <t>Common stock and capital, shares issued (in shares)</t>
  </si>
  <si>
    <t>Common stock and capital, shares outstanding (in shares)</t>
  </si>
  <si>
    <t>CONSOLIDATED STATEMENTS OF INCOME - USD ($) $ in Millions</t>
  </si>
  <si>
    <t>Mar. 31, 2016</t>
  </si>
  <si>
    <t>Income Statement [Abstract]</t>
  </si>
  <si>
    <t>Revenues</t>
  </si>
  <si>
    <t>Costs and expenses:</t>
  </si>
  <si>
    <t>Cost of revenues</t>
  </si>
  <si>
    <t>Research and development</t>
  </si>
  <si>
    <t>Sales and marketing</t>
  </si>
  <si>
    <t>General and administrative</t>
  </si>
  <si>
    <t>Total costs and expenses</t>
  </si>
  <si>
    <t>Income from operations</t>
  </si>
  <si>
    <t>Other income (expense), net</t>
  </si>
  <si>
    <t>Income before income taxes</t>
  </si>
  <si>
    <t>Provision for income taxes</t>
  </si>
  <si>
    <t>Net income</t>
  </si>
  <si>
    <t>Net income per share - basic (in dollars per share)</t>
  </si>
  <si>
    <t>Net income per share - diluted (in dollars per share)</t>
  </si>
  <si>
    <t>CONSOLIDATED STATEMENTS OF COMPREHENSIVE INCOME - USD ($) $ in Millions</t>
  </si>
  <si>
    <t>Statement of Comprehensive Income [Abstract]</t>
  </si>
  <si>
    <t>Other comprehensive income:</t>
  </si>
  <si>
    <t>Change in foreign currency translation adjustment</t>
  </si>
  <si>
    <t>Available-for-sale investments:</t>
  </si>
  <si>
    <t>Change in net unrealized gains (losses)</t>
  </si>
  <si>
    <t>Less: reclassification adjustment for net (gains) losses included in net income</t>
  </si>
  <si>
    <t>Net change (net of tax effect of $119 and $0)</t>
  </si>
  <si>
    <t>Cash flow hedges:</t>
  </si>
  <si>
    <t>Net change (net of tax effect of $37 and $149)</t>
  </si>
  <si>
    <t>Other comprehensive income</t>
  </si>
  <si>
    <t>Comprehensive income</t>
  </si>
  <si>
    <t>CONSOLIDATED STATEMENTS OF COMPREHENSIVE INCOME (Parenthetical) - USD ($) $ in Millions</t>
  </si>
  <si>
    <t>Tax expense (benefit) related to available-for-sale investments</t>
  </si>
  <si>
    <t>Tax expense (benefit) related to cash flow hedges</t>
  </si>
  <si>
    <t>CONSOLIDATED STATEMENTS OF CASH FLOWS - USD ($) $ in Millions</t>
  </si>
  <si>
    <t>Operating activities</t>
  </si>
  <si>
    <t>Adjustments:</t>
  </si>
  <si>
    <t>Depreciation and impairment of property and equipment</t>
  </si>
  <si>
    <t>Amortization and impairment of intangible assets</t>
  </si>
  <si>
    <t>Stock-based compensation expense</t>
  </si>
  <si>
    <t>Loss on marketable and non-marketable investments, net</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roceeds from disposals of property and equipment</t>
  </si>
  <si>
    <t>Purchases of marketable securities</t>
  </si>
  <si>
    <t>Maturities and sales of marketable securities</t>
  </si>
  <si>
    <t>Purchases of non-marketable investments</t>
  </si>
  <si>
    <t>Maturities and sales of non-marketable investments</t>
  </si>
  <si>
    <t>Cash collateral related to securities lending</t>
  </si>
  <si>
    <t>Investments in reverse repurchase agreements</t>
  </si>
  <si>
    <t>Acquisitions, net of cash acquired, and purchases of intangible assets</t>
  </si>
  <si>
    <t>Proceeds from collection of notes receivable</t>
  </si>
  <si>
    <t>Net cash used in investing activities</t>
  </si>
  <si>
    <t>Financing activities</t>
  </si>
  <si>
    <t>Net payments related to stock-based award activities</t>
  </si>
  <si>
    <t>Repurchases of capital stock</t>
  </si>
  <si>
    <t>Proceeds from issuance of debt, net of costs</t>
  </si>
  <si>
    <t>Repayments of debt</t>
  </si>
  <si>
    <t>Proceeds from sale of subsidiary shar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Nature of Operations Google Inc. (Google) was incorporated in California in 1998 and re-incorporated in Delaware in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all wholly-owned subsidiaries as well as all variable interest entities where we are the primary beneficiary. All intercompany balances and transactions have been eliminated. Unaudited Interim Financial Information The accompanying Consolidated Balance Sheet as of March 31, 2017 , the Consolidated Statements of Income for the three months ended March 31, 2016 and 2017 , the Consolidated Statements of Comprehensive Income for the three months ended March 31, 2016 and 2017 , and the Consolidated Statements of Cash Flows for the three months ended March 31, 2016 and 2017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7 , our results of operations for the three months ended March 31, 2016 and 2017 , and our cash flows for the three months ended March 31, 2016 and 2017 . The results of operations for the three months ended March 31, 2017 are not necessarily indicative of the results to be expected for the year ending December 31, 2017 . These unaudited interim consolidated financial statements should be read in conjunction with the consolidated financial statements and related notes included in our Annual Report on Form 10-K for the fiscal year ended December 31, 2016 , filed with the SEC on February 2, 2017. Use of Estimates Preparation of the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and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Fair Value of Financial Instruments Our financial assets and financial liabilities including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Recent Accounting Pronouncements Recently issued accounting pronouncements not yet adopted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December 15, 2017. The most significant impact to our consolidated financial statements relates to the recognition and measurement of equity investments at fair value in our consolidated statement of income. While we continue to evaluate the effect of the standard, we anticipate that the adoption of ASU 2016-01 will increase the volatility of our other income (expense), net as a result of the remeasurement of our equity investments. In February 2016, the FASB issued Accounting Standards Update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We anticipate that the adoption of Topic 842 will materially affect our Consolidated Balance Sheets and will require changes to our systems and processes. We plan to adopt Topic 842 effective January 1, 2019 and are evaluating the use of the op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Recently adopted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7 using the modified retrospective transition method. See Note 2 for further detail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Prior Period Reclassifications Certain amounts in prior periods have been reclassified to conform with current period presentation.</t>
  </si>
  <si>
    <t>Revenue Recognition [Abstract]</t>
  </si>
  <si>
    <t>Revenues Adoption of ASC Topic 606, "Revenue from Contracts with Customers" On January 1, 2017 , we adopted Topic 606 using the modified retrospective method applied to those contracts which were not completed as of January 1, 2017 . Results for reporting periods beginning after January 1, 2017 are presented under Topic 606, while prior period amounts are not adjusted and continue to be reported in accordance with our historic accounting under Topic 605. We recorded a net reduction to opening retained earnings of $15 million as of January 1, 2017 due to the cumulative impact of adopting Topic 606, with the impact primarily related to our non-advertising revenues. The impact to revenues for the quarter ended March 31, 2017 was an increase of $14 million as a result of applying Topic 606.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millions, unaudited). Sales and usage-based taxes are excluded from revenues. Three Months Ended March 31, 2016 (1) 2017 Google properties $ 14,328 $ 17,403 Google Network Members' properties 3,692 4,008 Google advertising revenues 18,020 21,411 Google other revenues 2,072 3,095 Other Bets revenues 165 244 Total revenues (2) $ 20,257 $ 24,750 (1) As noted above, prior period amounts have not been adjusted under the modified retrospective method. (2) Revenues include $169 million and $217 million related to hedging gains for the three months ended March 31, 2016 and 2017 , respectively, which do not represent revenues recognized from contracts with customers. The following table presents our revenues disaggregated by geography, based on the billing addresses of our customers (in millions, unaudited): Three Months Ended March 31, 2016 2017 United States $ 9,381 $ 11,769 EMEA (1) 7,130 8,091 APAC (1) 2,799 3,619 Other Americas (1) 947 1,271 Total revenues (2) $ 20,257 $ 24,750 (1) Regions represent Europe, the Middle East, and Africa (EMEA); Asia-Pacific (APAC); and Canada and Latin America (Other Americas). (2) Revenues include hedging gains for the three months ended March 31, 2016 and 2017 . Advertising Revenues We generate revenues primarily by delivering advertising on Google properties and Google Network Members’ properties. Google properties revenues consist primarily of advertising revenues generated on Google.com, the Google app, YouTube, and other Google owned and operated properties like Gmail, Google Maps, and Google Play. Google Network Members’ properties revenues consist primarily of advertising revenues generated from placing ads on Google Network Members’ properties. Our customers generally purchase advertising inventory through AdWords, DoubleClick Bid Manager, and DoubleClick AdExchange, among others. Most of our customers pay us on a cost-per-click basis (CPC), which means that an advertiser pays us only when a user clicks on an ad on Google properties or Google Network Members' properties or views certain YouTube ad formats like TrueView. For these customers, we recognize revenue each time a user clicks on the ad or when a user views the ad for a specified period of time. We also offer advertising on other bases such as cost-per-impression (CPM), which means an advertiser pays us based on the number of times their ads are displayed on Google properties and Google Network Members’ properties. For these customers, we recognize revenue each time an ad is displayed.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publishers are recorded as cost of revenues.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Other Revenues Google other revenues and Other Bets revenues consist primarily of revenues from: • Apps, in-app purchases, and digital content in the Google Play store; • Hardware; • Google Cloud offerings;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or using expected cost plus margin. Deferred Revenues We record deferred revenues when cash payments are received or due in advance of our performance, including amounts which are refundable. The increase in the deferred revenue balance for the three months ended March 31, 2017 is primarily driven by cash payments received or due in advance of satisfying our performance obligations, offset by $414 million of revenues recognized that were included in the deferred revenue balance at the beginning of the perio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Financial Instruments</t>
  </si>
  <si>
    <t>Fair Value Disclosures [Abstract]</t>
  </si>
  <si>
    <t>Financial Instruments We classify our cash equivalents and marketable securities within Level 1 or Level 2 in the fair value hierarchy because we use quoted market prices or alternative pricing sources and models utilizing market observable inputs to determine their fair value. We classify our foreign currency and interest rate derivative contracts primarily within Level 2 in the fair value hierarchy as the valuation inputs are based on quoted prices and market observable data of similar instruments. Cash, Cash Equivalents, and Marketable Securities The following tables summarize our cash, cash equivalents, and marketable securities by significant investment categories as of December 31, 2016 and March 31, 2017 (in millions): As of December 31, 2016 Adjusted Cost Gross Unrealized Gains Gross Fair Cash and Cash Equivalents Marketable Cash $ 7,078 $ 0 $ 0 $ 7,078 $ 7,078 $ 0 Level 1: Money market and other funds 4,783 0 0 4,783 4,783 0 U.S. government notes 38,454 46 (215 ) 38,285 613 37,672 Marketable equity securities 160 133 0 293 0 293 43,397 179 (215 ) 43,361 5,396 37,965 Level 2: Time deposits (1) 142 0 0 142 140 2 Mutual funds (2) 204 7 0 211 0 211 U.S. government agencies 1,826 0 (11 ) 1,815 300 1,515 Foreign government bonds 2,345 18 (7 ) 2,356 0 2,356 Municipal securities 4,757 15 (65 ) 4,707 2 4,705 Corporate debt securities 12,993 114 (116 ) 12,991 2 12,989 Agency mortgage-backed securities 12,006 26 (216 ) 11,816 0 11,816 Asset-backed securities 1,855 2 (1 ) 1,856 0 1,856 36,128 182 (416 ) 35,894 444 35,450 Total $ 86,603 $ 361 $ (631 ) $ 86,333 $ 12,918 $ 73,415 As of March 31, 2017 Adjusted Cost Gross Unrealized Gains Gross Fair Cash and Cash Equivalents Marketable (unaudited) Cash $ 7,217 $ 0 $ 0 $ 7,217 $ 7,217 $ 0 Level 1: Money market and other funds 4,454 0 0 4,454 4,454 0 U.S. government notes 46,931 34 (158 ) 46,807 5,706 41,101 Marketable equity securities 201 116 0 317 0 317 51,586 150 (158 ) 51,578 10,160 41,418 Level 2: Time deposits (1) 54 0 0 54 52 2 Mutual funds (2) 233 8 0 241 0 241 U.S. government agencies 2,029 0 (5 ) 2,024 649 1,375 Foreign government bonds 2,409 16 (5 ) 2,420 0 2,420 Municipal securities 4,866 9 (11 ) 4,864 24 4,840 Corporate debt securities 11,869 40 (33 ) 11,876 30 11,846 Agency mortgage-backed securities 9,863 18 (203 ) 9,678 0 9,678 Asset-backed securities 2,485 3 (1 ) 2,487 0 2,487 33,808 94 (258 ) 33,644 755 32,889 Total $ 92,611 $ 244 $ (416 ) $ 92,439 $ 18,132 $ 74,307 (1) The majority of our time deposits are foreign deposits. (2) The fair value option was elected for mutual funds with gains (losses) recognized in other income (expense), net. We determine realized gains or losses on marketable securities on a specific identification method. We recognized gross realized gains of $68 million and $148 million for the three months ended March 31, 2016 and 2017 , respectively. We recognized gross realized losses of $235 million and $170 million for the three months ended March 31, 2016 and 2017 , respectively. We reflect these gains and losses as a component of other income (expense), net in the accompanying Consolidated Statements of Income. The following table summarizes the estimated fair value of our investments in marketable debt securities, accounted for as available-for-sale securities and classified by the contractual maturity date of the securities (in millions, unaudited): As of Due in 1 year $ 20,773 Due in 1 year through 5 years 41,604 Due in 5 years through 10 years 989 Due after 10 years 10,383 Total $ 73,749 Impairment Considerations for Marketable Investments The following tables present gross unrealized losses and fair values for those investments that were in an unrealized loss position as of December 31, 2016 and March 31, 2017 , aggregated by investment category and the length of time that individual securities have been in a continuous loss position (in millions): As of December 31, 2016 Less than 12 Months 12 Months or Greater Total Fair Value Unrealized Loss Fair Value Unrealized Loss Fair Value Unrealized U.S. government notes $ 26,411 $ (215 ) $ 0 $ 0 $ 26,411 $ (215 ) U.S. government agencies 1,014 (11 ) 0 0 1,014 (11 ) Foreign government bonds 956 (7 ) 0 0 956 (7 ) Municipal securities 3,461 (63 ) 46 (2 ) 3,507 (65 ) Corporate debt securities 6,184 (111 ) 166 (5 ) 6,350 (116 ) Agency mortgage-backed securities 10,184 (206 ) 259 (10 ) 10,443 (216 ) Asset-backed securities 391 (1 ) 0 0 391 (1 ) Total $ 48,601 $ (614 ) $ 471 $ (17 ) $ 49,072 $ (631 ) As of March 31, 2017 Less than 12 Months 12 Months or Greater Total Fair Value Unrealized Loss Fair Value Unrealized Loss Fair Value Unrealized (unaudited) U.S. government notes $ 30,331 $ (158 ) $ 0 $ 0 $ 30,331 $ (158 ) U.S. government agencies 1,274 (5 ) 0 0 1,274 (5 ) Foreign government bonds 865 (5 ) 0 0 865 (5 ) Municipal securities 1,970 (9 ) 45 (2 ) 2,015 (11 ) Corporate debt securities 5,563 (33 ) 0 0 5,563 (33 ) Agency mortgage-backed securities 8,690 (193 ) 251 (10 ) 8,941 (203 ) Asset-backed securities 758 (1 ) 0 0 758 (1 ) Total $ 49,451 $ (404 ) $ 296 $ (12 ) $ 49,747 $ (416 ) During the three months ended March 31, 2017 , we did no t recognize any other-than-temporary impairment losses. During the three months ended March 31, 2016 , we recognized $87 million of other-than-temporary impairment losses related to our marketable equity securities. Those losses are included in loss on marketable securities, net , as a component of other income (expense), net, in the accompanying Consolidated Statements of Income. See Note 6 for further details on other income (expense), net. Derivative Financial Instruments We recognize derivative instruments as either assets or liabilities in the accompanying Consolidated Balance Sheets at fair value. We record changes in the fair value (i.e., gains or losses) of the derivatives in the accompanying Consolidated Statements of Income as other income (expense), net, revenues, or accumulated other comprehensive income (AOCI) in the accompanying Consolidated Balance Sheets, as discussed below. 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6 and March 31, 2017 , we received cash collateral related to the derivative instruments under our collateral security arrangements of $362 million and $69 million , respectively. Cash Flow Hedges We use foreign currency forward and option contracts designated as cash flow hedges to hedge certain forecasted revenue transactions denominated in currencies other than the U.S. dollar and at times we use interest rate swaps to effectively lock interest rates on anticipated debt issuances. These transactions are designated as cash flow hedges. The notional principal of these contracts was approximately $10.7 billion and $9.8 billion as of December 31, 2016 and March 31, 2017 , respectively. These contracts have maturities of 24 months or less. We reflect gain or los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are immediately reclassified to other income (expense), net. Further, we exclude the change in the time value and forward points of foreign currency options and forward contracts from our assessment of hedge effectiveness. We recognize changes in the excluded components in other income (expense), net. As of March 31, 2017 , the effective portion of our cash flow hedges before tax effect was a net accumulated gain of $72 million , of which $37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the forward contracts from the assessment of hedge effectiveness. The notional principal of these contracts was $2.4 billion as of December 31, 2016 and March 31, 2017 . Gains and losses on these forward contracts are recognized in other income (expense), net, along with the offsetting losses and gains of the related hedged items.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se foreign exchange contracts outstanding was $7.9 billion and $9.0 billion as of December 31, 2016 and March 31, 2017 , respectively. 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other income (expens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other income (expense), net. No interest rate contracts were outstanding as of December 31, 2016 and March 31, 2017 . The fair values of our outstanding derivative instruments were as follows (in millions): As of December 31, 2016 Balance Sheet Location Fair Value of Derivatives Designated as Hedging Instruments Fair Value of Derivatives Not Designated as Hedging Instruments Total Fair Value Derivative Assets: Level 2: Foreign exchange contracts Prepaid revenue share, expenses and other assets, current and non-current $ 539 $ 57 $ 596 Total $ 539 $ 57 $ 596 Derivative Liabilities: Level 2: Foreign exchange contracts Accrued expenses and other liabilities, current and non-current $ 4 $ 9 $ 13 Total $ 4 $ 9 $ 13 As of March 31, 2017 Balance Sheet Location Fair Value of Fair Value of Total Fair (unaudited) Derivative Assets: Level 2: Foreign exchange contracts Prepaid revenue share, expenses and other assets, current and non-current $ 135 $ 25 $ 160 Total $ 135 $ 25 $ 160 Derivative Liabilities: Level 2: Foreign exchange contracts Accrued expenses and other liabilities, current and non-current $ 98 $ 60 $ 158 Total $ 98 $ 60 $ 158 The effect of derivative instruments in cash flow hedging relationships on income and other comprehensive income (OCI) is summarized below (in millions, unaudited): Gains (Losses) Recognized in OCI on Derivatives Before Tax Effect (Effective Portion) Three Months Ended March 31, Derivatives in Cash Flow Hedging Relationship 2016 2017 Foreign exchange contracts $ 33 $ (313 ) Gains (Losses) Reclassified from AOCI into Income (Effective Portion) Three Months Ended March 31, Derivatives in Cash Flow Hedging Relationship Location 2016 2017 Foreign exchange contracts Revenues $ 169 $ 217 Interest rate contracts Other income (expense), net 1 1 Total $ 170 $ 218 Gains (Losses) Recognized in Income on Derivatives (1) Three Months Ended March 31, Derivatives in Cash Flow Hedging Relationship Location 2016 2017 Foreign exchange contracts Other income (expense), net $ (139 ) $ 26 (1) Gains (losses) related to the ineffective portion of the hedges were not material in all periods presented. The effect of derivative instruments in fair value hedging relationships on income is summarized below (in millions, unaudited): Gains (Losses) Recognized in Income on Derivatives (2) Three Months Ended March 31, Derivatives in Fair Value Hedging Relationship Location 2016 2017 Foreign Exchange Hedges: Foreign exchange contracts Other income (expense), net $ (28 ) $ (47 ) Hedged item Other income (expense), net 28 51 Total $ 0 $ 4 (2) Amounts excluded from effectiveness testing and the ineffective portion of the fair value hedging relationships were not material in all periods presented. The effect of derivative instruments not designated as hedging instruments on income is summarized below (in millions, unaudited): Gains (Losses) Recognized in Income on Derivatives Three Months Ended March 31, Derivatives Not Designated As Hedging Instruments Location 2016 2017 Foreign exchange contracts Other income (expense), net $ (74 ) $ (202 ) Interest rate contracts Other income (expense), net (8 ) 1 Total $ (82 ) $ (201 ) Offsetting of Derivatives We present our derivatives at gross fair values in the Consolidated Balance Sheets. However, our master netting and other similar arrangements allow net settlements under certain conditions. As of December 31, 2016 and March 31, 2017 , information related to these offsetting arrangements were as follows (in millions): Offsetting of Assets As of December 31, 2016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596 $ 0 $ 596 $ (11 ) (1) $ (337 ) $ (73 ) $ 175 As of March 31, 2017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unaudited) Derivatives $ 160 $ 0 $ 160 $ (43 ) (1) $ (45 ) $ (6 ) $ 66 (1) The balances as of December 31, 2016 and March 31, 2017 were related to derivative liabilities which are allowed to be net settled against derivative assets in accordance with our master netting agreements. Offsetting of Liabilities As of December 31, 2016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3 $ 0 $ 13 $ (11 ) (2) $ 0 $ 0 $ 2 As of March 31, 2017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unaudited) Derivatives $ 158 $ 0 $ 158 $ (43 ) (2) $ 0 $ 0 $ 115 (2) The balances as of December 31, 2016 and March 31, 2017 were related to derivative assets which are allowed to be net settled against derivative liabilities in accordance with our master netting agreements.</t>
  </si>
  <si>
    <t>Non-Marketable Investments</t>
  </si>
  <si>
    <t>Investments, All Other Investments [Abstract]</t>
  </si>
  <si>
    <t>Non-Marketable Investments Our non-marketable investments include non-marketable equity investments and non-marketable debt securities. Non-Marketable Equity Investments Our non-marketable equity investments are investments we have made in privately-held companies accounted for under the equity or cost method and are not required to be consolidated under the variable interest or voting models. As of December 31, 2016 and March 31, 2017 , investments accounted for under the equity method had a carrying value of approximately $1.7 billion and $1.7 billion , respectively. Our share of equity method investee earnings and losses including impairment was a net loss of $105 million and $49 million for the three months ended March 31, 2016 and March 31, 2017 , respectively. As of December 31, 2016 and March 31, 2017 , investments accounted for under the cost method had a carrying value of $3.0 billion and $3.1 billion , respectively, and a fair value of approximately $8.1 billion and $8.2 billion , respectively. The fair value of the cost method investments are primarily determined from data leveraging private-market transactions and are classified within Level 3 in the fair value hierarchy. We reflect our share of equity method investee earnings and losses and impairments of non-marketable equity investments as a component of other income (expense), net, in the accompanying Consolidated Statements of Income. Certain renewable energy investments included in our non-marketable equity investments accounted for under the equity method are variable interest entities (VIE). These entities' activities involve power generation using renewable sources. We have determined that the governance structures of these entities do not allow us to direct the activities that would significantly impact VIE's economic performance such as setting operating budgets. Therefore, we do not consolidate these VIEs in our financial statements. The carrying value and maximum exposure of these VIEs were $1.2 billion as of December 31, 2016 and March 31, 2017 . The maximum exposure is based on current investments to date. We have determined the single source of our exposure to these VIEs is our capital investment in these entiti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 versa, based on changes in facts and circumstances including changes in contractual arrangements and capital structure. Non-Marketable Debt Securities Our non-marketable debt securities are primarily preferred stock that are redeemable at our option and convertible notes issued by private companies. The cost of these securities were $1.1 billion as of December 31, 2016 and March 31, 2017 . These debt securities do not have readily determinable market values and are categorized accordingly as Level 3 in the fair value hierarchy. To estimate the fair value of these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will estimate the value based on the best available information at the measurement date. No significant impairments were recognized for the three months ended March 31, 2016 and 2017 . The following table presents a reconciliation for our non-marketable debt securities measured and recorded at fair value on a recurring basis, using significant unobservable inputs (Level 3) (in millions, unaudited): Three Months Ended March 31, 2016 2017 Beginning balance $ 1,024 $ 1,165 Total net gains (losses) Included in other comprehensive income 90 65 Purchases 24 64 Sales (6 ) (1 ) Settlements 0 (3 ) Ending balance $ 1,132 $ 1,290</t>
  </si>
  <si>
    <t>Debt</t>
  </si>
  <si>
    <t>Debt Disclosure [Abstract]</t>
  </si>
  <si>
    <t>Debt Short-Term Debt We have a debt financing program of up to $5.0 billion through the issuance of commercial paper. Net proceeds from this program are used for general corporate purposes. We had no commercial paper outstanding as of December 31, 2016 and March 31, 2017 . In conjunction with this program, we have a $4.0 billion revolving credit facility which expires in February 2021. The interest rate for the credit facility is determined based on a formula using certain market rates. No amounts were outstanding under the credit facility as of December 31, 2016 and March 31, 2017 . Long-Term Debt Google issued $3.0 billion of senior unsecured notes in three tranches (collectively, the 2011 Notes) in May 2011, due in 2014, 2016, and 2021, as well as $1.0 billion of senior unsecured notes (2014 Notes) in February 2014 due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d to the outstanding Google Notes. The total outstanding long-term debt is summarized below (in millions): As of As of (unaudited) Long-term debt 3.625% Notes due on May 19, 2021 $ 1,000 $ 1,000 3.375% Notes due on February 25, 2024 1,000 1,000 1.998% Notes due on August 15, 2026 2,000 2,000 Unamortized discount for the Notes above (65 ) (63 ) Total long-term debt (1) $ 3,935 $ 3,937 (1) Includes the outstanding (and unexchanged) Google Notes issued in 2011 and 2014 and the Alphabet notes exchanged in 2016. The effective interest yields based on proceeds received from the outstanding notes due in 2021, 2024, and 2026 were 3.734% , 3.377% , and 2.231% , respectively, with interest payable semi-annually. We may redeem these notes at any time in whole or in part at specified redemption prices. The total estimated fair value of all outstanding notes was approximately $3.9 billion as of December 31, 2016 and $4.0 billion as of March 31, 2017 . The fair value was determined based on observable market prices of identical instruments in less active markets and is categorized accordingly as Level 2 in the fair value hierarchy.</t>
  </si>
  <si>
    <t>Supplemental Financial Statement Information</t>
  </si>
  <si>
    <t>Balance Sheet Components Disclosure [Abstract]</t>
  </si>
  <si>
    <t>Supplemental Financial Statement Information Property and Equipment, Net Property and equipment, net, consisted of the following (in millions): As of As of (unaudited) Land and buildings $ 19,804 $ 20,744 Information technology assets 16,084 17,330 Construction in progress 8,166 8,614 Leasehold improvements 3,415 3,586 Furniture and fixtures 58 47 Property and equipment, gross 47,527 50,321 Less: accumulated depreciation and amortization (13,293 ) (14,385 ) Property and equipment, net $ 34,234 $ 35,936 As of March 31, 2017 , assets under capital lease with a cost basis of $327 million were included in property and equipment. Note Receivable In connection with the sale of our Motorola Mobile business to Lenovo Group Limited (Lenovo) on October 29, 2014, we received an interest-free, three -year prepayable promissory note (Note Receivable) due October 2017. The Note Receivable was included on our Consolidated Balance Sheets in prepaid revenue share, expenses, and other assets. Based on the general market conditions and the credit quality of Lenovo at the time of the sale, we discounted the Note Receivable at an effective interest rate of 4.5% . In March 2017, we received a cash payment of $750 million from Lenovo. The outstanding balances are shown in the table below (in millions): As of As of (unaudited) Principal of the Note Receivable $ 1,448 $ 698 Less: unamortized discount for the Note Receivable (51 ) (18 ) Total $ 1,397 $ 680 As of December 31, 2016 and March 31, 2017 , we did not recognize a valuation allowance on the Note Receivable. Accrued expenses and other current liabilities Accrued expenses and other current liabilities consisted of the following (in millions): As of As of (unaudited) Accrued customer liabilities $ 1,256 $ 1,173 Other accrued expenses and current liabilities 4,888 4,265 Accrued expenses and other current liabilities $ 6,144 $ 5,438 Accumulated Other Comprehensive Income (Loss) The components of AOCI, net of tax, were as follows (in millions, unaudited): Foreign Currency Translation Adjustments Unrealized Gains (Losses) on Available-for-Sale Investments Unrealized Gains (Losses) on Cash Flow Hedges Total Balance as of December 31, 2015 $ (2,047 ) $ (86 ) $ 259 $ (1,874 ) Other comprehensive income (loss) before reclassifications 156 356 16 528 Amounts reclassified from AOCI 0 169 (117 ) 52 Other comprehensive income (loss) 156 525 (101 ) 580 Balance as of March 31, 2016 $ (1,891 ) $ 439 $ 158 $ (1,294 ) Foreign Currency Translation Adjustments Unrealized Gains (Losses) on Available-for-Sale Investments Unrealized Gains (Losses) on Cash Flow Hedges Total Balance as of December 31, 2016 $ (2,646 ) $ (179 ) $ 423 $ (2,402 ) Other comprehensive income (loss) before reclassifications 451 139 (229 ) 361 Amounts reclassified from AOCI 0 25 (153 ) (128 ) Other comprehensive income (loss) 451 164 (382 ) 233 Balance as of March 31, 2017 $ (2,195 ) $ (15 ) $ 41 $ (2,169 ) The effects on net income of amounts reclassified from AOCI were as follows (in millions, unaudited): Gains (Losses) Reclassified from AOCI to the Consolidated Statement of Income Three Months Ended March 31, AOCI Components Location 2016 2017 Unrealized gains (losses) on available-for-sale investments Other income (expense), net $ (169 ) $ (25 ) Provision for income taxes 0 0 Net of tax $ (169 ) $ (25 ) Unrealized gains (losses) on cash flow hedges Foreign exchange contracts Revenue $ 169 $ 217 Interest rate contracts Other income (expense), net 1 1 Provision for income taxes (53 ) (65 ) Net of tax $ 117 $ 153 Total amount reclassified, net of tax $ (52 ) $ 128 Other Income (Expense), Net The components of other income (expense), net, were as follows (in millions, unaudited): Three Months Ended March 31, 2016 2017 Interest income $ 270 $ 312 Interest expense (30 ) (25 ) Foreign currency exchange losses, net (186 ) (2 ) Loss on marketable securities, net (167 ) (22 ) Loss on non-marketable investments, net (113 ) (46 ) Other 13 34 Other income (expense), net $ (213 ) $ 251 Interest expense in the preceding table is net of $0 million and $7 million of interest capitalized for the three months ended March 31, 2016 and 2017 , respectively.</t>
  </si>
  <si>
    <t>Acquisitions</t>
  </si>
  <si>
    <t>Business Combinations [Abstract]</t>
  </si>
  <si>
    <t>Acquisitions During the three months ended March 31, 2017 , we completed various acquisitions and purchases of intangible assets for total consideration of approximately $111 million . In aggregate, $6 million was cash acquired, $41 million was attributed to intangible assets, $72 million was attributed to goodwill, and $8 million was attributed to net liabilities assumed . These acquisitions generally enhance the breadth and depth of our offerings and expand our expertise in engineering and other functional areas. The amount of goodwill expected to be deductible for tax purposes is approximately $19 million . Pro forma results of operations for these acquisitions have not been presented because they are not material to the consolidated results of operations, either individually or in aggregate. For all intangible assets acquired and purchased during the three months ended March 31, 2017 , patents and developed technology have a weighted-average useful life of 3.5 years and trade names and other have a weighted-average useful life of 9.7 years.</t>
  </si>
  <si>
    <t>Calico</t>
  </si>
  <si>
    <t>Research and Development [Abstract]</t>
  </si>
  <si>
    <t>Calico In September 2013, we announced the formation of Calico, a life science company with a mission to harness advanced technologies to increase our understanding of the biology that controls lifespan. As of March 31, 2017 , we have contributed $240 million to Calico in exchange for Calico convertible preferred units and are committed to fund an additional $490 million on an as-needed basis. Calico is a VIE and its results of operations and statement of financial position are included in our consolidated financial statements as we have the power to direct the activities that most significantly impact its economic performance. In September 2014, AbbVie Inc. (AbbVie) and Calico announced a research and development collaboration agreement intended to help both companies discover, develop, and bring to market new therapies for patients with age-related diseases, including neurodegeneration and cancer. As of March 31, 2017 , AbbVie has contributed $750 million to fund the collaboration pursuant to the agreement, which reflects its total commitment. As of March 31, 2017 , Calico has contributed $250 million and committed up to an additional $50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t>
  </si>
  <si>
    <t>Verily</t>
  </si>
  <si>
    <t>Organization, Consolidation and Presentation of Financial Statements [Abstract]</t>
  </si>
  <si>
    <t>Verily Verily is a life science company with a mission to make the world's health data useful so that people enjoy healthier lives. Verily is a VIE and its results of operations and statement of financial position are included in our consolidated financial statements as we have the power to direct the activities that most significantly impact its economic performance. In January 2017 , Temasek, a Singapore-based investment company, signed a binding commitment to purchase a noncontrolling interest in Verily for an aggregate of $800 million in cash. In the first quarter of 2017, the first tranche of the investment closed and we received $480 million . The second and final tranche is expected to close in the second half of 2017. The transaction is accounted for as an equity transaction and no gain or loss was recognized. Of the $480 million received, $15 million was recorded as noncontrolling interest, based on Temasek’s share of the net assets of Verily, and $465 million was recorded as additional paid-in capital. Noncontrolling interest and net loss attributable to noncontrolling interest were not separately presented on our consolidated financial statements as of and for the quarter ended March 31, 2017 as the amounts were not material.</t>
  </si>
  <si>
    <t>Goodwill and Other Intangible Assets</t>
  </si>
  <si>
    <t>Goodwill and Intangible Assets Disclosure [Abstract]</t>
  </si>
  <si>
    <t>Goodwill and Other Intangible Assets Goodwill The changes in the carrying amount of goodwill allocated to our disclosed segments for the three months ended March 31, 2017 were as follows (in millions, unaudited): Google Other Bets Total Consolidated Balance as of December 31, 2016 $ 16,027 $ 441 $ 16,468 Acquisitions 66 6 72 Foreign currency translation and other adjustments 7 0 7 Balance as of March 31, 2017 $ 16,100 $ 447 $ 16,547 Other Intangible Assets Information regarding purchased intangible assets were as follows (in millions): As of December 31, 2016 Gross Carrying Amount Accumulated Amortization Net Carrying Amount Patents and developed technology $ 5,542 $ 2,710 $ 2,832 Customer relationships 352 197 155 Trade names and other 463 143 320 Total $ 6,357 $ 3,050 $ 3,307 As of March 31, 2017 Gross Carrying Amount Accumulated Amortization Net Carrying Amount (unaudited) Patents and developed technology $ 5,481 $ 2,792 $ 2,689 Customer relationships 358 218 140 Trade names and other 461 153 308 Total $ 6,300 $ 3,163 $ 3,137 Amortization expense relating to purchased intangible assets was $216 million and $206 million for the three months ended March 31, 2016 and 2017 , respectively. As of March 31, 2017 , expected amortization expense relating to purchased intangible assets for each of the next five years and thereafter was as follows (in millions, unaudited): Remainder of 2017 $ 580 2018 707 2019 598 2020 484 2021 454 Thereafter 314 $ 3,137</t>
  </si>
  <si>
    <t>Contingencies</t>
  </si>
  <si>
    <t>Commitments and Contingencies Disclosure [Abstract]</t>
  </si>
  <si>
    <t>Contingencies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to which we responded on August 27, 2015. On April 20, 2016, the EC issued an SO regarding certain Android distribution practices. On July 14, 2016, the EC issued a Supplementary SO regarding shopping search results and an SO regarding the syndication of AdSense for Search. We have responded to the SOs and Supplementary SO and continue to respond to the EC's informational requests. We remain committed to working with the EC to resolve these matters. The Comision Nacional de Defensa de la Competencia in Argentina, the Competition Commission of India (CCI), Brazil's Council for Economic Defense (CADE), the Federal Antimonopoly Service (FAS) of the Russian Federation, and the Korean Fair Trade Commission have also opened investigations into certain of our business practices. In November 2016, we responded to the CCI Director General's report with interim findings of competition law infringements regarding search and ads. In April 2017, Google reached a settlement agreement that resolved FAS’s concerns regarding the distribution practice of Google’s mobile applications on Android smartphones.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 Oracle America, Inc. (Oracle) brought a copyright lawsuit against Google in the Northern District of California, alleging that Google's Android infringes Oracle's copyrights related to certain Java application programming interfaces. After trial, final judgment was entered by the district court in favor of Google on June 8, 2016, and the court decided post-trial motions in favor of Google. Oracle has appealed.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on a monthly basis,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Indirect Taxes and Other Non-Income Taxes We are under audit by various domestic and foreign tax authorities with regards to indirect tax and other non-income tax matters. The subject matter of indirect tax and other non-income tax audits primarily arises from disputes on the tax treatment and tax rate applied to the sale of our products and services in these jurisdictions and the tax treatment of certain employee benefits. We accrue indirect taxes and other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 For information regarding income tax contingencies, see Note 14 .</t>
  </si>
  <si>
    <t>Net Income Per Share</t>
  </si>
  <si>
    <t>Earnings Per Share [Abstract]</t>
  </si>
  <si>
    <t>Net Income Per Share The following table sets forth the computation of basic and diluted net income per share of Class A and Class B common stock and Class C capital stock (in millions, except share amounts which are reflected in thousands, and per share amounts, unaudited): Three Months Ended March 31, 2016 2017 Class A Class B Class C Class A Class B Class C Basic net income per share: Numerator Allocation of undistributed earnings $ 1,795 $ 305 $ 2,107 $ 2,331 $ 371 $ 2,724 Denominator Number of shares used in per share computation 293,383 49,915 344,220 297,150 47,301 347,104 Basic net income per share $ 6.12 $ 6.12 $ 6.12 $ 7.85 $ 7.85 $ 7.85 Diluted net income per share: Numerator Allocation of undistributed earnings for basic computation $ 1,795 $ 305 $ 2,107 $ 2,331 371 $ 2,724 Reallocation of undistributed earnings as a result of conversion of Class B to Class A shares 305 0 0 371 0 0 Reallocation of undistributed earnings (20 ) (5 ) 20 (29 ) (5 ) 29 Allocation of undistributed earnings $ 2,080 $ 300 $ 2,127 $ 2,673 $ 366 $ 2,753 Denominator Number of shares used in basic computation 293,383 49,915 344,220 297,150 47,301 347,104 Weighted-average effect of dilutive securities Add: Conversion of Class B to Class A common shares outstanding 49,915 0 0 47,301 0 0 Restricted stock units and other contingently issuable shares 2,515 0 9,278 1,419 0 9,062 Number of shares used in per share computation 345,813 49,915 353,498 345,870 47,301 356,166 Diluted net income per share $ 6.02 $ 6.02 $ 6.02 $ 7.73 $ 7.73 $ 7.73 For the periods presented above,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t>
  </si>
  <si>
    <t>Stockholders' Equity</t>
  </si>
  <si>
    <t>Equity [Abstract]</t>
  </si>
  <si>
    <t>Stockholders’ Equity Stock-Based Compensation For the three months ended March 31, 2016 and 2017 , total stock-based compensation expense was $1,500 million and $2,065 million , respectively, including amounts associated with awards that we expect to settle in Alphabet stock of $1,494 million and $2,009 million , respectively. Stock-Based Award Activities The following table summarizes the activities for our unvested restricted stock units (RSUs) for the three months ended March 31, 2017 (unaudited): Unvested Restricted Stock Units Number of Weighted- Unvested as of December 31, 2016 25,348,955 $ 624.92 Granted 5,056,334 $ 789.43 Vested (2,958,139 ) $ 593.45 Forfeited/canceled (344,912 ) $ 634.35 Unvested as of March 31, 2017 27,102,238 $ 659.22 As of March 31, 2017 , there was $16.3 billion of unrecognized compensation cost related to unvested employee RSUs. This amount is expected to be recognized over a weighted-average period of 2.7 years . Share Repurchases In October 2016, the board of directors of Alphabet authorized the company to repurchase up to $7,019,340,976.83 of its Class C capital stock.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In the three months ended March 31, 2017 , we repurchased and subsequently retired approximately 1.5 million shares of Alphabet Class C capital stock for an aggregate amount of $1.2 billion , of which $1.1 billion was paid in cash as of March 31, 2017 .</t>
  </si>
  <si>
    <t>Income Taxes</t>
  </si>
  <si>
    <t>Income Tax Disclosure [Abstract]</t>
  </si>
  <si>
    <t>Income Taxes We are subject to income taxes in the U.S. and numerous foreign jurisdictions. Significant judgment is required in evaluating our uncertain tax positions and determining our provision for income taxes. Our total gross unrecognized tax benefits were $5.4 billion and $5.6 billion as of December 31, 2016 and March 31, 2017 , respectively. Our total unrecognized tax benefits that, if recognized, would affect our effective tax rate were $4.3 billion and $4.4 billion as of December 31, 2016 and March 31, 2017 , respectively. Our existing tax positions will continue to generate an increase in liabilities for unrecognized tax benefits. Our effective tax rate is lower than the U.S. statutory rate primarily because of more earnings realized in countries that have lower statutory tax rates. Our effective tax rate in the future will depend on the portion of our profits earned within and outside the United States. In addition, we are subject to the continuous examination of our income tax returns by the Internal Revenue Service (IRS) and other domestic and foreign tax authorities. We regularly assess the likelihood of adverse outcomes resulting from these examinations to determine the adequacy of our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es in the period such resolution occurs. We have received tax assessments in multiple foreign jurisdictions asserting transfer pricing adjustments or permanent establishment. We continue to defend against any and all such claims as presented. While we believe it is more likely than not that our tax position will be sustained, it is reasonably possible that we will have future obligations related to these matters. For information regarding indirect taxes and other non-income taxes, see Note 11 .</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below as Other Bets. Our reported segments are described below: • Google – Google includes our main internet products such as Search, Ads, Commerce, Maps, YouTube, Google Cloud, Android, Chrome, and Google Play as well as our hardware initiatives. Our technical infrastructure and some newer efforts like virtual reality are also included in Google. Google generates revenues primarily from advertising, sales of apps, in-app purchases, and digital content, services fees for cloud offerings, and sales of hardware products. • Other Bets – Other Bets is a combination of multiple operating segments that are not individually material. Other Bets includes businesses such as Access, Calico, CapitalG, GV, Nest, Verily, Waymo, and X. Revenues from the Other Bets are derived primarily through the sales of internet and TV services through Google Fiber, licensing and R&amp;D services through Verily, and sales of Nest products and services. Revenues, cost of revenues, and operating expenses are generally directly attributed to our segments. Inter-segment revenues are not presented separately, as these amounts are immaterial. Our Chief Operating Decision Maker does not evaluate operating segments using asset information. Prior period segment information has been recast to conform to the current period segment presentation. Information about segments during the periods presented were as follows (in millions, unaudited): Three Months Ended March 31, 2016 2017 Revenues: Google $ 20,092 $ 24,506 Other Bets 165 244 Total revenues $ 20,257 $ 24,750 Three Months Ended March 31, 2016 2017 Operating income (loss): Google $ 6,245 $ 7,598 Other Bets (774 ) (855 ) Reconciling items (1) (129 ) (175 ) Total income from operations $ 5,342 $ 6,568 (1) Reconciling items are primarily related to corporate administrative costs and other miscellaneous items that are not allocated to individual segments. Three Months Ended March 31, 2016 2017 Capital expenditures: Google $ 2,039 $ 2,406 Other Bets 277 170 Reconciling items (2) 128 (68 ) Total capital expenditures as presented on the Consolidated Statements of Cash Flows $ 2,444 $ 2,508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below (in millions, unaudited): Three Months Ended March 31, 2016 2017 Stock-based compensation: Google $ 1,323 $ 1,854 Other Bets 138 114 Reconciling items (3) 33 41 Total stock-based compensation (4) $ 1,494 $ 2,009 Depreciation, amortization, and impairment: Google $ 1,317 $ 1,396 Other Bets 54 107 Total depreciation, amortization, and impairment as presented on the Consolidated Statements of Cash Flows $ 1,371 $ 1,503 (3) Reconciling items represent corporate administrative costs that are not allocated to individual segments. (4) For purposes of segment reporting, SBC represents awards that we expect to settle in Alphabet stock. The following table presents our long-lived assets by geographic area (in millions): As of As of (unaudited) Long-lived assets: United States $ 47,383 $ 48,468 International 14,706 15,494 Total long-lived assets $ 62,089 $ 63,962 For our revenues by geography, please refer to Note 2 .</t>
  </si>
  <si>
    <t>Nature of Operations and Summary of Significant Accounting Policies (Policies)</t>
  </si>
  <si>
    <t>Nature of Operations</t>
  </si>
  <si>
    <t>Nature of Operations Google Inc. (Google) was incorporated in California in 1998 and re-incorporated in Delaware in 2003. In 2015, we implemented a holding company reorganization, and as a result, Alphabet Inc. (Alphabet) became the successor issuer to Google. We generate revenues primarily by delivering relevant, cost-effective online advertising.</t>
  </si>
  <si>
    <t>Basis of Consolidation</t>
  </si>
  <si>
    <t>Basis of Consolidation The consolidated financial statements of Alphabet include the accounts of Alphabet and all wholly-owned subsidiaries as well as all variable interest entities where we are the primary beneficiary. All intercompany balances and transactions have been eliminated.</t>
  </si>
  <si>
    <t>Unaudited Interim Financial Information</t>
  </si>
  <si>
    <t>Unaudited Interim Financial Information The accompanying Consolidated Balance Sheet as of March 31, 2017 , the Consolidated Statements of Income for the three months ended March 31, 2016 and 2017 , the Consolidated Statements of Comprehensive Income for the three months ended March 31, 2016 and 2017 , and the Consolidated Statements of Cash Flows for the three months ended March 31, 2016 and 2017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7 , our results of operations for the three months ended March 31, 2016 and 2017 , and our cash flows for the three months ended March 31, 2016 and 2017 . The results of operations for the three months ended March 31, 2017 are not necessarily indicative of the results to be expected for the year ending December 31, 2017 . These unaudited interim consolidated financial statements should be read in conjunction with the consolidated financial statements and related notes included in our Annual Report on Form 10-K for the fiscal year ended December 31, 2016 , filed with the SEC on February 2, 2017.</t>
  </si>
  <si>
    <t>Use of Estimates</t>
  </si>
  <si>
    <t>Use of Estimates Preparation of the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and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si>
  <si>
    <t>Fair Value of Financial Instruments</t>
  </si>
  <si>
    <t>Fair Value of Financial Instruments Our financial assets and financial liabilities including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t>
  </si>
  <si>
    <t>Recent Accounting Pronouncements</t>
  </si>
  <si>
    <t>Recent Accounting Pronouncements Recently issued accounting pronouncements not yet adopted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December 15, 2017. The most significant impact to our consolidated financial statements relates to the recognition and measurement of equity investments at fair value in our consolidated statement of income. While we continue to evaluate the effect of the standard, we anticipate that the adoption of ASU 2016-01 will increase the volatility of our other income (expense), net as a result of the remeasurement of our equity investments. In February 2016, the FASB issued Accounting Standards Update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We anticipate that the adoption of Topic 842 will materially affect our Consolidated Balance Sheets and will require changes to our systems and processes. We plan to adopt Topic 842 effective January 1, 2019 and are evaluating the use of the op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Recently adopted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7 using the modified retrospective transition method. See Note 2 for further detail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t>
  </si>
  <si>
    <t>Prior Period Reclassifications</t>
  </si>
  <si>
    <t>Prior Period Reclassifications Certain amounts in prior periods have been reclassified to conform with current period presentation.</t>
  </si>
  <si>
    <t>Revenue Recognition</t>
  </si>
  <si>
    <t>Most of our customers pay us on a cost-per-click basis (CPC), which means that an advertiser pays us only when a user clicks on an ad on Google properties or Google Network Members' properties or views certain YouTube ad formats like TrueView. For these customers, we recognize revenue each time a user clicks on the ad or when a user views the ad for a specified period of time. We also offer advertising on other bases such as cost-per-impression (CPM), which means an advertiser pays us based on the number of times their ads are displayed on Google properties and Google Network Members’ properties. For these customers, we recognize revenue each time an ad is displayed.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publishers are recorded as cost of revenues.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Other Revenues Google other revenues and Other Bets revenues consist primarily of revenues from: • Apps, in-app purchases, and digital content in the Google Play store; • Hardware; • Google Cloud offerings;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or using expected cost plus margin. Revenue Recognition Revenues are recognized when control of the promised goods or services is transferred to our customers, in an amount that reflects the consideration we expect to be entitled to in exchange for those goods or services.</t>
  </si>
  <si>
    <t>Revenues (Tables)</t>
  </si>
  <si>
    <t>Revenue by Segment</t>
  </si>
  <si>
    <t>The following table presents our revenues disaggregated by revenue source (in millions, unaudited). Sales and usage-based taxes are excluded from revenues. Three Months Ended March 31, 2016 (1) 2017 Google properties $ 14,328 $ 17,403 Google Network Members' properties 3,692 4,008 Google advertising revenues 18,020 21,411 Google other revenues 2,072 3,095 Other Bets revenues 165 244 Total revenues (2) $ 20,257 $ 24,750 (1) As noted above, prior period amounts have not been adjusted under the modified retrospective method. (2) Revenues include $169 million and $217 million related to hedging gains for the three months ended March 31, 2016 and 2017 , respectively, which do not represent revenues recognized from contracts with customers.</t>
  </si>
  <si>
    <t>Revenue by Geographic Location</t>
  </si>
  <si>
    <t>The following table presents our revenues disaggregated by geography, based on the billing addresses of our customers (in millions, unaudited): Three Months Ended March 31, 2016 2017 United States $ 9,381 $ 11,769 EMEA (1) 7,130 8,091 APAC (1) 2,799 3,619 Other Americas (1) 947 1,271 Total revenues (2) $ 20,257 $ 24,750 (1) Regions represent Europe, the Middle East, and Africa (EMEA); Asia-Pacific (APAC); and Canada and Latin America (Other Americas). (2) Revenues include hedging gains for the three months ended March 31, 2016 and 2017 .</t>
  </si>
  <si>
    <t>Financial Instruments (Tables)</t>
  </si>
  <si>
    <t>Schedule of cash and short-term investments</t>
  </si>
  <si>
    <t xml:space="preserve"> The following tables summarize our cash, cash equivalents, and marketable securities by significant investment categories as of December 31, 2016 and March 31, 2017 (in millions): As of December 31, 2016 Adjusted Cost Gross Unrealized Gains Gross Fair Cash and Cash Equivalents Marketable Cash $ 7,078 $ 0 $ 0 $ 7,078 $ 7,078 $ 0 Level 1: Money market and other funds 4,783 0 0 4,783 4,783 0 U.S. government notes 38,454 46 (215 ) 38,285 613 37,672 Marketable equity securities 160 133 0 293 0 293 43,397 179 (215 ) 43,361 5,396 37,965 Level 2: Time deposits (1) 142 0 0 142 140 2 Mutual funds (2) 204 7 0 211 0 211 U.S. government agencies 1,826 0 (11 ) 1,815 300 1,515 Foreign government bonds 2,345 18 (7 ) 2,356 0 2,356 Municipal securities 4,757 15 (65 ) 4,707 2 4,705 Corporate debt securities 12,993 114 (116 ) 12,991 2 12,989 Agency mortgage-backed securities 12,006 26 (216 ) 11,816 0 11,816 Asset-backed securities 1,855 2 (1 ) 1,856 0 1,856 36,128 182 (416 ) 35,894 444 35,450 Total $ 86,603 $ 361 $ (631 ) $ 86,333 $ 12,918 $ 73,415 As of March 31, 2017 Adjusted Cost Gross Unrealized Gains Gross Fair Cash and Cash Equivalents Marketable (unaudited) Cash $ 7,217 $ 0 $ 0 $ 7,217 $ 7,217 $ 0 Level 1: Money market and other funds 4,454 0 0 4,454 4,454 0 U.S. government notes 46,931 34 (158 ) 46,807 5,706 41,101 Marketable equity securities 201 116 0 317 0 317 51,586 150 (158 ) 51,578 10,160 41,418 Level 2: Time deposits (1) 54 0 0 54 52 2 Mutual funds (2) 233 8 0 241 0 241 U.S. government agencies 2,029 0 (5 ) 2,024 649 1,375 Foreign government bonds 2,409 16 (5 ) 2,420 0 2,420 Municipal securities 4,866 9 (11 ) 4,864 24 4,840 Corporate debt securities 11,869 40 (33 ) 11,876 30 11,846 Agency mortgage-backed securities 9,863 18 (203 ) 9,678 0 9,678 Asset-backed securities 2,485 3 (1 ) 2,487 0 2,487 33,808 94 (258 ) 33,644 755 32,889 Total $ 92,611 $ 244 $ (416 ) $ 92,439 $ 18,132 $ 74,307 (1) The majority of our time deposits are foreign deposits. (2) The fair value option was elected for mutual funds with gains (losses) recognized in other income (expense), net.</t>
  </si>
  <si>
    <t>Investments by maturity date</t>
  </si>
  <si>
    <t>The following table summarizes the estimated fair value of our investments in marketable debt securities, accounted for as available-for-sale securities and classified by the contractual maturity date of the securities (in millions, unaudited): As of Due in 1 year $ 20,773 Due in 1 year through 5 years 41,604 Due in 5 years through 10 years 989 Due after 10 years 10,383 Total $ 73,749</t>
  </si>
  <si>
    <t>Schedule of unrealized loss on investments</t>
  </si>
  <si>
    <t>The following tables present gross unrealized losses and fair values for those investments that were in an unrealized loss position as of December 31, 2016 and March 31, 2017 , aggregated by investment category and the length of time that individual securities have been in a continuous loss position (in millions): As of December 31, 2016 Less than 12 Months 12 Months or Greater Total Fair Value Unrealized Loss Fair Value Unrealized Loss Fair Value Unrealized U.S. government notes $ 26,411 $ (215 ) $ 0 $ 0 $ 26,411 $ (215 ) U.S. government agencies 1,014 (11 ) 0 0 1,014 (11 ) Foreign government bonds 956 (7 ) 0 0 956 (7 ) Municipal securities 3,461 (63 ) 46 (2 ) 3,507 (65 ) Corporate debt securities 6,184 (111 ) 166 (5 ) 6,350 (116 ) Agency mortgage-backed securities 10,184 (206 ) 259 (10 ) 10,443 (216 ) Asset-backed securities 391 (1 ) 0 0 391 (1 ) Total $ 48,601 $ (614 ) $ 471 $ (17 ) $ 49,072 $ (631 ) As of March 31, 2017 Less than 12 Months 12 Months or Greater Total Fair Value Unrealized Loss Fair Value Unrealized Loss Fair Value Unrealized (unaudited) U.S. government notes $ 30,331 $ (158 ) $ 0 $ 0 $ 30,331 $ (158 ) U.S. government agencies 1,274 (5 ) 0 0 1,274 (5 ) Foreign government bonds 865 (5 ) 0 0 865 (5 ) Municipal securities 1,970 (9 ) 45 (2 ) 2,015 (11 ) Corporate debt securities 5,563 (33 ) 0 0 5,563 (33 ) Agency mortgage-backed securities 8,690 (193 ) 251 (10 ) 8,941 (203 ) Asset-backed securities 758 (1 ) 0 0 758 (1 ) Total $ 49,451 $ (404 ) $ 296 $ (12 ) $ 49,747 $ (416 )</t>
  </si>
  <si>
    <t>Schedule of derivative instruments</t>
  </si>
  <si>
    <t>The fair values of our outstanding derivative instruments were as follows (in millions): As of December 31, 2016 Balance Sheet Location Fair Value of Derivatives Designated as Hedging Instruments Fair Value of Derivatives Not Designated as Hedging Instruments Total Fair Value Derivative Assets: Level 2: Foreign exchange contracts Prepaid revenue share, expenses and other assets, current and non-current $ 539 $ 57 $ 596 Total $ 539 $ 57 $ 596 Derivative Liabilities: Level 2: Foreign exchange contracts Accrued expenses and other liabilities, current and non-current $ 4 $ 9 $ 13 Total $ 4 $ 9 $ 13 As of March 31, 2017 Balance Sheet Location Fair Value of Fair Value of Total Fair (unaudited) Derivative Assets: Level 2: Foreign exchange contracts Prepaid revenue share, expenses and other assets, current and non-current $ 135 $ 25 $ 160 Total $ 135 $ 25 $ 160 Derivative Liabilities: Level 2: Foreign exchange contracts Accrued expenses and other liabilities, current and non-current $ 98 $ 60 $ 158 Total $ 98 $ 60 $ 158</t>
  </si>
  <si>
    <t>Schedule of gain (loss) on derivative instruments</t>
  </si>
  <si>
    <t>The effect of derivative instruments in cash flow hedging relationships on income and other comprehensive income (OCI) is summarized below (in millions, unaudited): Gains (Losses) Recognized in OCI on Derivatives Before Tax Effect (Effective Portion) Three Months Ended March 31, Derivatives in Cash Flow Hedging Relationship 2016 2017 Foreign exchange contracts $ 33 $ (313 ) Gains (Losses) Reclassified from AOCI into Income (Effective Portion) Three Months Ended March 31, Derivatives in Cash Flow Hedging Relationship Location 2016 2017 Foreign exchange contracts Revenues $ 169 $ 217 Interest rate contracts Other income (expense), net 1 1 Total $ 170 $ 218 Gains (Losses) Recognized in Income on Derivatives (1) Three Months Ended March 31, Derivatives in Cash Flow Hedging Relationship Location 2016 2017 Foreign exchange contracts Other income (expense), net $ (139 ) $ 26 (1) Gains (losses) related to the ineffective portion of the hedges were not material in all periods presented. The effect of derivative instruments in fair value hedging relationships on income is summarized below (in millions, unaudited): Gains (Losses) Recognized in Income on Derivatives (2) Three Months Ended March 31, Derivatives in Fair Value Hedging Relationship Location 2016 2017 Foreign Exchange Hedges: Foreign exchange contracts Other income (expense), net $ (28 ) $ (47 ) Hedged item Other income (expense), net 28 51 Total $ 0 $ 4 (2) Amounts excluded from effectiveness testing and the ineffective portion of the fair value hedging relationships were not material in all periods presented. The effect of derivative instruments not designated as hedging instruments on income is summarized below (in millions, unaudited): Gains (Losses) Recognized in Income on Derivatives Three Months Ended March 31, Derivatives Not Designated As Hedging Instruments Location 2016 2017 Foreign exchange contracts Other income (expense), net $ (74 ) $ (202 ) Interest rate contracts Other income (expense), net (8 ) 1 Total $ (82 ) $ (201 )</t>
  </si>
  <si>
    <t>Offsetting assets</t>
  </si>
  <si>
    <t xml:space="preserve">As of December 31, 2016 and March 31, 2017 , information related to these offsetting arrangements were as follows (in millions): Offsetting of Assets As of December 31, 2016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596 $ 0 $ 596 $ (11 ) (1) $ (337 ) $ (73 ) $ 175 As of March 31, 2017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unaudited) Derivatives $ 160 $ 0 $ 160 $ (43 ) (1) $ (45 ) $ (6 ) $ 66 (1) The balances as of December 31, 2016 and March 31, 2017 were related to derivative liabilities which are allowed to be net settled against derivative assets in accordance with our master netting agreements. </t>
  </si>
  <si>
    <t>Offsetting liabilities</t>
  </si>
  <si>
    <t>Offsetting of Liabilities As of December 31, 2016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3 $ 0 $ 13 $ (11 ) (2) $ 0 $ 0 $ 2 As of March 31, 2017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unaudited) Derivatives $ 158 $ 0 $ 158 $ (43 ) (2) $ 0 $ 0 $ 115 (2) The balances as of December 31, 2016 and March 31, 2017 were related to derivative assets which are allowed to be net settled against derivative liabilities in accordance with our master netting agreements.</t>
  </si>
  <si>
    <t>Non-Marketable Investments (Tables)</t>
  </si>
  <si>
    <t>Investment in other assets</t>
  </si>
  <si>
    <t>The following table presents a reconciliation for our non-marketable debt securities measured and recorded at fair value on a recurring basis, using significant unobservable inputs (Level 3) (in millions, unaudited): Three Months Ended March 31, 2016 2017 Beginning balance $ 1,024 $ 1,165 Total net gains (losses) Included in other comprehensive income 90 65 Purchases 24 64 Sales (6 ) (1 ) Settlements 0 (3 ) Ending balance $ 1,132 $ 1,290</t>
  </si>
  <si>
    <t>Debt (Tables)</t>
  </si>
  <si>
    <t>Schedule of Long-term Debt Instruments</t>
  </si>
  <si>
    <t>The total outstanding long-term debt is summarized below (in millions): As of As of (unaudited) Long-term debt 3.625% Notes due on May 19, 2021 $ 1,000 $ 1,000 3.375% Notes due on February 25, 2024 1,000 1,000 1.998% Notes due on August 15, 2026 2,000 2,000 Unamortized discount for the Notes above (65 ) (63 ) Total long-term debt (1) $ 3,935 $ 3,937 (1) Includes the outstanding (and unexchanged) Google Notes issued in 2011 and 2014 and the Alphabet notes exchanged in 2016.</t>
  </si>
  <si>
    <t>Supplemental Financial Statement Information (Tables)</t>
  </si>
  <si>
    <t>Property and Equipment, Net</t>
  </si>
  <si>
    <t>Property and equipment, net, consisted of the following (in millions): As of As of (unaudited) Land and buildings $ 19,804 $ 20,744 Information technology assets 16,084 17,330 Construction in progress 8,166 8,614 Leasehold improvements 3,415 3,586 Furniture and fixtures 58 47 Property and equipment, gross 47,527 50,321 Less: accumulated depreciation and amortization (13,293 ) (14,385 ) Property and equipment, net $ 34,234 $ 35,936</t>
  </si>
  <si>
    <t>Schedule of Notes Receivable</t>
  </si>
  <si>
    <t>The outstanding balances are shown in the table below (in millions): As of As of (unaudited) Principal of the Note Receivable $ 1,448 $ 698 Less: unamortized discount for the Note Receivable (51 ) (18 ) Total $ 1,397 $ 680</t>
  </si>
  <si>
    <t>Accrued Expenses and Other Current Liabilities</t>
  </si>
  <si>
    <t>Accrued expenses and other current liabilities consisted of the following (in millions): As of As of (unaudited) Accrued customer liabilities $ 1,256 $ 1,173 Other accrued expenses and current liabilities 4,888 4,265 Accrued expenses and other current liabilities $ 6,144 $ 5,438</t>
  </si>
  <si>
    <t>Components of Accumulated Other Comprehensive Income</t>
  </si>
  <si>
    <t>The components of AOCI, net of tax, were as follows (in millions, unaudited): Foreign Currency Translation Adjustments Unrealized Gains (Losses) on Available-for-Sale Investments Unrealized Gains (Losses) on Cash Flow Hedges Total Balance as of December 31, 2015 $ (2,047 ) $ (86 ) $ 259 $ (1,874 ) Other comprehensive income (loss) before reclassifications 156 356 16 528 Amounts reclassified from AOCI 0 169 (117 ) 52 Other comprehensive income (loss) 156 525 (101 ) 580 Balance as of March 31, 2016 $ (1,891 ) $ 439 $ 158 $ (1,294 ) Foreign Currency Translation Adjustments Unrealized Gains (Losses) on Available-for-Sale Investments Unrealized Gains (Losses) on Cash Flow Hedges Total Balance as of December 31, 2016 $ (2,646 ) $ (179 ) $ 423 $ (2,402 ) Other comprehensive income (loss) before reclassifications 451 139 (229 ) 361 Amounts reclassified from AOCI 0 25 (153 ) (128 ) Other comprehensive income (loss) 451 164 (382 ) 233 Balance as of March 31, 2017 $ (2,195 ) $ (15 ) $ 41 $ (2,169 )</t>
  </si>
  <si>
    <t>Schedule of Effects on Net Income of Amounts Reclassified from AOCI</t>
  </si>
  <si>
    <t>The effects on net income of amounts reclassified from AOCI were as follows (in millions, unaudited): Gains (Losses) Reclassified from AOCI to the Consolidated Statement of Income Three Months Ended March 31, AOCI Components Location 2016 2017 Unrealized gains (losses) on available-for-sale investments Other income (expense), net $ (169 ) $ (25 ) Provision for income taxes 0 0 Net of tax $ (169 ) $ (25 ) Unrealized gains (losses) on cash flow hedges Foreign exchange contracts Revenue $ 169 $ 217 Interest rate contracts Other income (expense), net 1 1 Provision for income taxes (53 ) (65 ) Net of tax $ 117 $ 153 Total amount reclassified, net of tax $ (52 ) $ 128</t>
  </si>
  <si>
    <t>Schedule of Other Income (Expense)</t>
  </si>
  <si>
    <t>The components of other income (expense), net, were as follows (in millions, unaudited): Three Months Ended March 31, 2016 2017 Interest income $ 270 $ 312 Interest expense (30 ) (25 ) Foreign currency exchange losses, net (186 ) (2 ) Loss on marketable securities, net (167 ) (22 ) Loss on non-marketable investments, net (113 ) (46 ) Other 13 34 Other income (expense), net $ (213 ) $ 251</t>
  </si>
  <si>
    <t>Goodwill and Other Intangible Assets (Tables)</t>
  </si>
  <si>
    <t>Schedule of goodwill</t>
  </si>
  <si>
    <t>The changes in the carrying amount of goodwill allocated to our disclosed segments for the three months ended March 31, 2017 were as follows (in millions, unaudited): Google Other Bets Total Consolidated Balance as of December 31, 2016 $ 16,027 $ 441 $ 16,468 Acquisitions 66 6 72 Foreign currency translation and other adjustments 7 0 7 Balance as of March 31, 2017 $ 16,100 $ 447 $ 16,547</t>
  </si>
  <si>
    <t>Schedule of finite-lived intangible assets</t>
  </si>
  <si>
    <t>Information regarding purchased intangible assets were as follows (in millions): As of December 31, 2016 Gross Carrying Amount Accumulated Amortization Net Carrying Amount Patents and developed technology $ 5,542 $ 2,710 $ 2,832 Customer relationships 352 197 155 Trade names and other 463 143 320 Total $ 6,357 $ 3,050 $ 3,307 As of March 31, 2017 Gross Carrying Amount Accumulated Amortization Net Carrying Amount (unaudited) Patents and developed technology $ 5,481 $ 2,792 $ 2,689 Customer relationships 358 218 140 Trade names and other 461 153 308 Total $ 6,300 $ 3,163 $ 3,137</t>
  </si>
  <si>
    <t>Schedule of future amortization expense</t>
  </si>
  <si>
    <t>As of March 31, 2017 , expected amortization expense relating to purchased intangible assets for each of the next five years and thereafter was as follows (in millions, unaudited): Remainder of 2017 $ 580 2018 707 2019 598 2020 484 2021 454 Thereafter 314 $ 3,137</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unaudited): Three Months Ended March 31, 2016 2017 Class A Class B Class C Class A Class B Class C Basic net income per share: Numerator Allocation of undistributed earnings $ 1,795 $ 305 $ 2,107 $ 2,331 $ 371 $ 2,724 Denominator Number of shares used in per share computation 293,383 49,915 344,220 297,150 47,301 347,104 Basic net income per share $ 6.12 $ 6.12 $ 6.12 $ 7.85 $ 7.85 $ 7.85 Diluted net income per share: Numerator Allocation of undistributed earnings for basic computation $ 1,795 $ 305 $ 2,107 $ 2,331 371 $ 2,724 Reallocation of undistributed earnings as a result of conversion of Class B to Class A shares 305 0 0 371 0 0 Reallocation of undistributed earnings (20 ) (5 ) 20 (29 ) (5 ) 29 Allocation of undistributed earnings $ 2,080 $ 300 $ 2,127 $ 2,673 $ 366 $ 2,753 Denominator Number of shares used in basic computation 293,383 49,915 344,220 297,150 47,301 347,104 Weighted-average effect of dilutive securities Add: Conversion of Class B to Class A common shares outstanding 49,915 0 0 47,301 0 0 Restricted stock units and other contingently issuable shares 2,515 0 9,278 1,419 0 9,062 Number of shares used in per share computation 345,813 49,915 353,498 345,870 47,301 356,166 Diluted net income per share $ 6.02 $ 6.02 $ 6.02 $ 7.73 $ 7.73 $ 7.73</t>
  </si>
  <si>
    <t>Stockholders' Equity (Tables)</t>
  </si>
  <si>
    <t>Schedule of restricted stock activity</t>
  </si>
  <si>
    <t>The following table summarizes the activities for our unvested restricted stock units (RSUs) for the three months ended March 31, 2017 (unaudited): Unvested Restricted Stock Units Number of Weighted- Unvested as of December 31, 2016 25,348,955 $ 624.92 Granted 5,056,334 $ 789.43 Vested (2,958,139 ) $ 593.45 Forfeited/canceled (344,912 ) $ 634.35 Unvested as of March 31, 2017 27,102,238 $ 659.22</t>
  </si>
  <si>
    <t>Information about Segments and Geographic Areas (Tables)</t>
  </si>
  <si>
    <t>Schedule of segment information by segment</t>
  </si>
  <si>
    <t>Information about segments during the periods presented were as follows (in millions, unaudited): Three Months Ended March 31, 2016 2017 Revenues: Google $ 20,092 $ 24,506 Other Bets 165 244 Total revenues $ 20,257 $ 24,750 Three Months Ended March 31, 2016 2017 Operating income (loss): Google $ 6,245 $ 7,598 Other Bets (774 ) (855 ) Reconciling items (1) (129 ) (175 ) Total income from operations $ 5,342 $ 6,568 (1) Reconciling items are primarily related to corporate administrative costs and other miscellaneous items that are not allocated to individual segments. Three Months Ended March 31, 2016 2017 Capital expenditures: Google $ 2,039 $ 2,406 Other Bets 277 170 Reconciling items (2) 128 (68 ) Total capital expenditures as presented on the Consolidated Statements of Cash Flows $ 2,444 $ 2,508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below (in millions, unaudited): Three Months Ended March 31, 2016 2017 Stock-based compensation: Google $ 1,323 $ 1,854 Other Bets 138 114 Reconciling items (3) 33 41 Total stock-based compensation (4) $ 1,494 $ 2,009 Depreciation, amortization, and impairment: Google $ 1,317 $ 1,396 Other Bets 54 107 Total depreciation, amortization, and impairment as presented on the Consolidated Statements of Cash Flows $ 1,371 $ 1,503 (3) Reconciling items represent corporate administrative costs that are not allocated to individual segments. (4) For purposes of segment reporting, SBC represents awards that we expect to settle in Alphabet stock.</t>
  </si>
  <si>
    <t>Schedule of long-lived assets by geographic area</t>
  </si>
  <si>
    <t>The following table presents our long-lived assets by geographic area (in millions): As of As of (unaudited) Long-lived assets: United States $ 47,383 $ 48,468 International 14,706 15,494 Total long-lived assets $ 62,089 $ 63,962</t>
  </si>
  <si>
    <t>Revenues (Narrative) (Details) - USD ($) $ in Millions</t>
  </si>
  <si>
    <t>New Accounting Pronouncements or Change in Accounting Principle [Line Items]</t>
  </si>
  <si>
    <t>Deferred revenue recognized during period</t>
  </si>
  <si>
    <t>Early adoption of new accounting pronouncement | Revenue from Contracts with Customers (Topic 606)</t>
  </si>
  <si>
    <t>One-time adjustment to opening retained earnings, net of tax</t>
  </si>
  <si>
    <t>Revenues (Revenue by Segment) (Details) - USD ($) $ in Millions</t>
  </si>
  <si>
    <t>Segment Reporting Information [Line Items]</t>
  </si>
  <si>
    <t>Hedging gains included in consolidated revenue</t>
  </si>
  <si>
    <t>Google</t>
  </si>
  <si>
    <t>Google advertising revenues</t>
  </si>
  <si>
    <t>Google other revenues</t>
  </si>
  <si>
    <t>Google | Google properties</t>
  </si>
  <si>
    <t>Google | Google Network Members' properties</t>
  </si>
  <si>
    <t>Other Bets</t>
  </si>
  <si>
    <t>Revenues (Revenue by Geographic Location) (Details) - USD ($) $ in Millions</t>
  </si>
  <si>
    <t>Revenues from External Customers and Long-Lived Assets [Line Items]</t>
  </si>
  <si>
    <t>United States</t>
  </si>
  <si>
    <t>EMEA</t>
  </si>
  <si>
    <t>APAC</t>
  </si>
  <si>
    <t>Other Americas</t>
  </si>
  <si>
    <t>Financial Instruments (Cash, Cash Equivalents and Marketable Securities Measured at Adjusted Cost, Gross Unrealized Gains, Gross Unrealized Losses, and Fair Value By Significant Investment Category) (Details) - USD ($) $ in Millions</t>
  </si>
  <si>
    <t>Dec. 31, 2015</t>
  </si>
  <si>
    <t>Cash, cash equivalents and marketable securities [Line Items]</t>
  </si>
  <si>
    <t>Adjusted Cost</t>
  </si>
  <si>
    <t>Gross Unrealized Gains</t>
  </si>
  <si>
    <t>Gross Unrealized Losses</t>
  </si>
  <si>
    <t>Fair Value</t>
  </si>
  <si>
    <t>Cash and Cash Equivalents</t>
  </si>
  <si>
    <t>Marketable Securities</t>
  </si>
  <si>
    <t>Cash</t>
  </si>
  <si>
    <t>Level 1 | Money market and other funds</t>
  </si>
  <si>
    <t>Level 1 | U.S. government notes</t>
  </si>
  <si>
    <t>Level 1 | Marketable equity securities</t>
  </si>
  <si>
    <t>Level 2 | Time deposits</t>
  </si>
  <si>
    <t>Level 2 | Mutual funds</t>
  </si>
  <si>
    <t>Level 2 | U.S. government agencies</t>
  </si>
  <si>
    <t>Level 2 | Foreign government bonds</t>
  </si>
  <si>
    <t>Level 2 | Municipal securities</t>
  </si>
  <si>
    <t>Level 2 | Corporate debt securities</t>
  </si>
  <si>
    <t>Level 2 | Agency mortgage-backed securities</t>
  </si>
  <si>
    <t>Level 2 | Asset-backed securities</t>
  </si>
  <si>
    <t>Financial Instruments (Narrative) (Details) - USD ($)</t>
  </si>
  <si>
    <t>Financial Instruments and Fair Value [Line Items]</t>
  </si>
  <si>
    <t>Gross realized gains on the sale of our marketable securities</t>
  </si>
  <si>
    <t>Gross realized losses on the sale of our marketable securities</t>
  </si>
  <si>
    <t>Other-than-temporary impairment losses recognized</t>
  </si>
  <si>
    <t>Cash collateral received from derivative financial instruments</t>
  </si>
  <si>
    <t>Effective portion of our cash flow hedges before tax effect</t>
  </si>
  <si>
    <t>Foreign currency gain (loss) to be reclassified during next 12 months</t>
  </si>
  <si>
    <t>Interest rate contracts</t>
  </si>
  <si>
    <t>Notional amount of derivative</t>
  </si>
  <si>
    <t>Cash Flow Hedging Relationship | Foreign exchange contracts</t>
  </si>
  <si>
    <t>Foreign exchange option contracts, maximum maturities</t>
  </si>
  <si>
    <t>24 months</t>
  </si>
  <si>
    <t>Derivatives in Fair Value Hedging Relationship | Foreign exchange contracts</t>
  </si>
  <si>
    <t>Fair Value of Derivatives Not Designated as Hedging Instruments | Foreign exchange contracts</t>
  </si>
  <si>
    <t>Financial Instruments (Contractual Maturity Date of Marketable Debt Securities) (Details) $ in Millions</t>
  </si>
  <si>
    <t>Mar. 31, 2017USD ($)</t>
  </si>
  <si>
    <t>Due in 1 year</t>
  </si>
  <si>
    <t>Due in 1 year through 5 years</t>
  </si>
  <si>
    <t>Due in 5 years through 10 years</t>
  </si>
  <si>
    <t>Due after 10 years</t>
  </si>
  <si>
    <t>Total</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U.S. government notes</t>
  </si>
  <si>
    <t>U.S. government agencies</t>
  </si>
  <si>
    <t>Foreign government bonds</t>
  </si>
  <si>
    <t>Municipal securities</t>
  </si>
  <si>
    <t>Corporate debt securities</t>
  </si>
  <si>
    <t>Agency mortgage-backed securities</t>
  </si>
  <si>
    <t>Asset-backed securities</t>
  </si>
  <si>
    <t>Financial Instruments (Fair Values of Outstanding Derivative Instruments) (Details) - USD ($) $ in Millions</t>
  </si>
  <si>
    <t>Derivative Assets:</t>
  </si>
  <si>
    <t>Derivative Assets</t>
  </si>
  <si>
    <t>Derivative Liabilities:</t>
  </si>
  <si>
    <t>Derivative Liabilities</t>
  </si>
  <si>
    <t>Level 2 | Foreign exchange contracts | Prepaid revenue share, expenses and other assets, current and non-current</t>
  </si>
  <si>
    <t>Level 2 | Foreign exchange contracts | Accrued expenses and other liabilitie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liabilities, current and non-current</t>
  </si>
  <si>
    <t>Fair Value of Derivatives Not Designated as Hedging Instruments</t>
  </si>
  <si>
    <t>Fair Value of Derivatives Not Designated as Hedging Instruments | Level 2 | Foreign exchange contracts | Prepaid revenue share, expenses and other assets, current and non-current</t>
  </si>
  <si>
    <t>Fair Value of Derivatives Not Designated as Hedging Instruments | Level 2 | Foreign exchange contracts | Accrued expenses and other liabilities, current and non-current</t>
  </si>
  <si>
    <t>Financial Instruments (Effect of Derivative Instruments on Income and Accumulated Other Comprehensive Income) (Details) - USD ($) $ in Millions</t>
  </si>
  <si>
    <t>Derivative Instruments, Gain (Loss) [Line Items]</t>
  </si>
  <si>
    <t>Gains (Losses) Recognized in Income on Derivatives</t>
  </si>
  <si>
    <t>Foreign exchange contracts | Other income (expense), net | Fair Value of Derivatives Not Designated as Hedging Instruments</t>
  </si>
  <si>
    <t>Interest rate contracts | Other income (expense), net | Fair Value of Derivatives Not Designated as Hedging Instruments</t>
  </si>
  <si>
    <t>Derivatives in Cash Flow Hedging Relationship</t>
  </si>
  <si>
    <t>Gains (Losses) Reclassified from AOCI into Income (Effective Portion)</t>
  </si>
  <si>
    <t>Derivatives in Cash Flow Hedging Relationship | Foreign exchange contracts</t>
  </si>
  <si>
    <t>Gains (Losses) Recognized in OCI on Derivatives Before Tax Effect (Effective Portion)</t>
  </si>
  <si>
    <t>Derivatives in Cash Flow Hedging Relationship | Foreign exchange contracts | Revenues</t>
  </si>
  <si>
    <t>Derivatives in Cash Flow Hedging Relationship | Foreign exchange contracts | Other income (expense), net</t>
  </si>
  <si>
    <t>Gains (Losses) Recognized in Income on Derivatives (Amount Excluded from Effectiveness Testing and Ineffective Portion)</t>
  </si>
  <si>
    <t>Derivatives in Cash Flow Hedging Relationship | Interest rate contracts | Other income (expense), net</t>
  </si>
  <si>
    <t>Derivatives in Fair Value Hedging Relationship | Foreign exchange contracts | Other income (expense), net</t>
  </si>
  <si>
    <t>Gains (Losses) Recognized in Income on Derivatives, Foreign exchange contracts</t>
  </si>
  <si>
    <t>Gains (Losses) Recognized in Income on Derivatives, Hedged item</t>
  </si>
  <si>
    <t>Financial Instruments (Offsetting of Financial Assets and Financial Liabilities) (Details) - USD ($) $ in Millions</t>
  </si>
  <si>
    <t>Offsetting of Assets</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of Liabilities</t>
  </si>
  <si>
    <t>Gross Amounts of Recognized Liabilities</t>
  </si>
  <si>
    <t>Cash Collateral Pledged</t>
  </si>
  <si>
    <t>Non-Cash Collateral Pledged</t>
  </si>
  <si>
    <t>Net Liabilities</t>
  </si>
  <si>
    <t>Non-Marketable Investments (Narrative) (Details) - USD ($) $ in Millions</t>
  </si>
  <si>
    <t>Equity method investments</t>
  </si>
  <si>
    <t>Loss on equity method investments</t>
  </si>
  <si>
    <t>Cost method investments</t>
  </si>
  <si>
    <t>Fair value of cost method investments</t>
  </si>
  <si>
    <t>Variable Interest Entity [Line Items]</t>
  </si>
  <si>
    <t>Cost of non-marketable debt securities</t>
  </si>
  <si>
    <t>VIE, Not Primary Beneficiary, Aggregated Disclosure</t>
  </si>
  <si>
    <t>Net assets of VIE</t>
  </si>
  <si>
    <t>Maximum loss exposure</t>
  </si>
  <si>
    <t>Non-Marketable Investments (Rollforward of Other Marketable Investments) (Details) - Non-Marketable Debt Securities - Level 3 - USD ($) $ in Millions</t>
  </si>
  <si>
    <t>Other Investments Not Readily Marketable</t>
  </si>
  <si>
    <t>Beginning balance</t>
  </si>
  <si>
    <t>Total net gains (losses)</t>
  </si>
  <si>
    <t>Included in other comprehensive income</t>
  </si>
  <si>
    <t>Purchases</t>
  </si>
  <si>
    <t>Sales</t>
  </si>
  <si>
    <t>Settlements</t>
  </si>
  <si>
    <t>Ending balance</t>
  </si>
  <si>
    <t>Debt (Narrative) (Details)</t>
  </si>
  <si>
    <t>1 Months Ended</t>
  </si>
  <si>
    <t>Apr. 30, 2016USD ($)</t>
  </si>
  <si>
    <t>Dec. 31, 2016USD ($)</t>
  </si>
  <si>
    <t>Aug. 31, 2016USD ($)</t>
  </si>
  <si>
    <t>Feb. 29, 2016USD ($)</t>
  </si>
  <si>
    <t>Feb. 28, 2014USD ($)</t>
  </si>
  <si>
    <t>May 31, 2011USD ($)Tranche</t>
  </si>
  <si>
    <t>Debt Instrument [Line Items]</t>
  </si>
  <si>
    <t>Estimated fair value of long-term debt</t>
  </si>
  <si>
    <t>3.625% Notes due on May 19, 2021</t>
  </si>
  <si>
    <t>Effective interest rate</t>
  </si>
  <si>
    <t>3.734%</t>
  </si>
  <si>
    <t>3.375% Notes due on February 25, 2024</t>
  </si>
  <si>
    <t>3.377%</t>
  </si>
  <si>
    <t>1.998% Notes due on August 15, 2026</t>
  </si>
  <si>
    <t>2.231%</t>
  </si>
  <si>
    <t>Unsecured debt | Unsecured Senior Notes 3.375% due on February 2024 and Unsecured Senior Notes 3.625% Due May 2021</t>
  </si>
  <si>
    <t>Debt instrument issued</t>
  </si>
  <si>
    <t>Gain (loss) on modification of debt</t>
  </si>
  <si>
    <t>Unsecured debt | 2016 Notes</t>
  </si>
  <si>
    <t>Google | Unsecured Senior Notes 3.375% due on February 2024 and Unsecured Senior Notes 3.625% Due May 2021</t>
  </si>
  <si>
    <t>Debt subject to exchange</t>
  </si>
  <si>
    <t>Google | Unsecured debt | 2011 Notes</t>
  </si>
  <si>
    <t>Number of tranches (in tranche) | Tranche</t>
  </si>
  <si>
    <t>Google | Unsecured debt | 2014 Notes</t>
  </si>
  <si>
    <t>Commercial Paper</t>
  </si>
  <si>
    <t>Maximum borrowing on short term lines of credit</t>
  </si>
  <si>
    <t>Outstanding balance of commercial paper</t>
  </si>
  <si>
    <t>Revolving Credit Facility</t>
  </si>
  <si>
    <t>Line of credit drawn</t>
  </si>
  <si>
    <t>Debt (Long-Term Debt) (Details) - USD ($) $ in Millions</t>
  </si>
  <si>
    <t>Long-Term Debt</t>
  </si>
  <si>
    <t>Unamortized discount for the Notes above</t>
  </si>
  <si>
    <t>Total long-term debt</t>
  </si>
  <si>
    <t>Long-term debt, interest rate</t>
  </si>
  <si>
    <t>3.625%</t>
  </si>
  <si>
    <t>3.375%</t>
  </si>
  <si>
    <t>1.998%</t>
  </si>
  <si>
    <t>Supplemental Financial Statement Information (Property and Equipment) (Details) - USD ($) $ in Millions</t>
  </si>
  <si>
    <t>Property, Plant and Equipment, Net [Abstract]</t>
  </si>
  <si>
    <t>Property and equipment, gross</t>
  </si>
  <si>
    <t>Less: accumulated depreciation and amortization</t>
  </si>
  <si>
    <t>Cost basis of property and equipment under capital lease</t>
  </si>
  <si>
    <t>Land and buildings</t>
  </si>
  <si>
    <t>Information technology assets</t>
  </si>
  <si>
    <t>Construction in progress</t>
  </si>
  <si>
    <t>Leasehold improvements</t>
  </si>
  <si>
    <t>Furniture and fixtures</t>
  </si>
  <si>
    <t>Supplemental Financial Statement Information (Notes Receivable) (Details) - USD ($) $ in Millions</t>
  </si>
  <si>
    <t>Oct. 29, 2014</t>
  </si>
  <si>
    <t>Accounts, Notes, Loans and Financing Receivable [Line Items]</t>
  </si>
  <si>
    <t>Payment received from Notes Receivable</t>
  </si>
  <si>
    <t>Disposal by Sale | Motorola Mobile</t>
  </si>
  <si>
    <t>Promissory note received in connection with divestiture, term</t>
  </si>
  <si>
    <t>3 years</t>
  </si>
  <si>
    <t>Effective yield on note</t>
  </si>
  <si>
    <t>4.50%</t>
  </si>
  <si>
    <t>Principal of the Note Receivable</t>
  </si>
  <si>
    <t>Less: unamortized discount for the Note Receivable</t>
  </si>
  <si>
    <t>Supplemental Financial Statement Information (Accrued Expenses and Other Current Liabilities) (Details) - USD ($) $ in Millions</t>
  </si>
  <si>
    <t>Accrued customer liabilities</t>
  </si>
  <si>
    <t>Other accrued expenses and current liabilities</t>
  </si>
  <si>
    <t>Supplemental Financial Statement Information (Components of Accumulated Other Comprehensive Income) (Details) - USD ($) $ in Millions</t>
  </si>
  <si>
    <t>Components of AOCI, net of tax</t>
  </si>
  <si>
    <t>Beginning Balance</t>
  </si>
  <si>
    <t>Other comprehensive income (loss) before reclassifications</t>
  </si>
  <si>
    <t>Amounts reclassified from AOCI</t>
  </si>
  <si>
    <t>Other comprehensive income (loss)</t>
  </si>
  <si>
    <t>Ending Balance</t>
  </si>
  <si>
    <t>Foreign Currency Translation Adjustments</t>
  </si>
  <si>
    <t>Unrealized Gains (Losses) on Available-for-Sale Investments</t>
  </si>
  <si>
    <t>Unrealized Gains (Losses) on Cash Flow Hedges</t>
  </si>
  <si>
    <t>Supplemental Financial Statement Information (Effects on Net Income of Amounts Reclassified from AOCI) (Details) - USD ($) $ in Millions</t>
  </si>
  <si>
    <t>Reclassification Adjustment out of Accumulated Other Comprehensive Income [Line Items]</t>
  </si>
  <si>
    <t>Revenue</t>
  </si>
  <si>
    <t>Total amount reclassified, net of tax</t>
  </si>
  <si>
    <t>Gains (Losses) Reclassified from AOCI to the Consolidated Statement of Income | Unrealized gains (losses) on available-for-sale investments</t>
  </si>
  <si>
    <t>Gains (Losses) Reclassified from AOCI to the Consolidated Statement of Income | Unrealized gains (losses) on cash flow hedges</t>
  </si>
  <si>
    <t>Gains (Losses) Reclassified from AOCI to the Consolidated Statement of Income | Unrealized gains (losses) on cash flow hedges | Foreign exchange contracts</t>
  </si>
  <si>
    <t>Gains (Losses) Reclassified from AOCI to the Consolidated Statement of Income | Unrealized gains (losses) on cash flow hedges | Interest rate contracts</t>
  </si>
  <si>
    <t>Supplemental Financial Statement Information (Schedule of Other Income (Expense), Net) (Details) - USD ($) $ in Millions</t>
  </si>
  <si>
    <t>Interest income</t>
  </si>
  <si>
    <t>Interest expense</t>
  </si>
  <si>
    <t>Foreign currency exchange losses, net</t>
  </si>
  <si>
    <t>Gain (loss) on marketable securities, net</t>
  </si>
  <si>
    <t>Gain (loss) on non-marketable investments, net</t>
  </si>
  <si>
    <t>Interest costs capitalized</t>
  </si>
  <si>
    <t>Acquisitions (Details) - USD ($) $ in Millions</t>
  </si>
  <si>
    <t>Business Acquisition [Line Items]</t>
  </si>
  <si>
    <t>Other acquisitions</t>
  </si>
  <si>
    <t>Total consideration</t>
  </si>
  <si>
    <t>Cash acquired</t>
  </si>
  <si>
    <t>Acquired intangible assets</t>
  </si>
  <si>
    <t>Net liabilities assumed</t>
  </si>
  <si>
    <t>Amount of goodwill expected to be deductible for tax purposes</t>
  </si>
  <si>
    <t>Other acquisitions | Patents and developed technology</t>
  </si>
  <si>
    <t>Acquired intangible assets, weighted-average useful life</t>
  </si>
  <si>
    <t>3 years 6 months</t>
  </si>
  <si>
    <t>Other acquisitions | Trade names and other</t>
  </si>
  <si>
    <t>9 years 8 months 12 days</t>
  </si>
  <si>
    <t>Calico (Details) $ in Millions</t>
  </si>
  <si>
    <t>43 Months Ended</t>
  </si>
  <si>
    <t>Research and Development Arrangement, Contract to Perform for Others [Line Items]</t>
  </si>
  <si>
    <t>Payments to acquire interest in joint venture</t>
  </si>
  <si>
    <t>Commitment to Invest</t>
  </si>
  <si>
    <t>Research commitments</t>
  </si>
  <si>
    <t>Research and development arrangement | AbbVie Inc</t>
  </si>
  <si>
    <t>Accumulated payments for research and development commitment</t>
  </si>
  <si>
    <t>Research and development arrangement | Calico</t>
  </si>
  <si>
    <t>Verily (Details) - USD ($) $ in Millions</t>
  </si>
  <si>
    <t>Jan. 31, 2017</t>
  </si>
  <si>
    <t>Proceeds from sale of shares</t>
  </si>
  <si>
    <t>Non-controlling interest</t>
  </si>
  <si>
    <t>Increase in non-controlling interest from sale of shares</t>
  </si>
  <si>
    <t>Additional paid-in capital</t>
  </si>
  <si>
    <t>Verily | Variable interest entity</t>
  </si>
  <si>
    <t>Non-controlling interest sold in Verily</t>
  </si>
  <si>
    <t>Goodwill and Other Intangible Assets (Changes in Carrying Amount of Goodwill) (Details) $ in Millions</t>
  </si>
  <si>
    <t>Changes in Carrying Amount of Goodwill</t>
  </si>
  <si>
    <t>Balance as of December 31, 2016</t>
  </si>
  <si>
    <t>Foreign currency translation and other adjustments</t>
  </si>
  <si>
    <t>Balance as of March 31, 2017</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Acquisition-related intangible assets</t>
  </si>
  <si>
    <t>Amortization of acquisition-related intangible assets</t>
  </si>
  <si>
    <t>Goodwill and Other Intangible Assets (Expected Amortization Expense for Acquisition-Related Intangible Assets) (Details) $ in Millions</t>
  </si>
  <si>
    <t>Finite-Lived Intangible Assets, Net, Amortization Expense, Fiscal Year Maturity [Abstract]</t>
  </si>
  <si>
    <t>Remainder of 2017</t>
  </si>
  <si>
    <t>Thereafter</t>
  </si>
  <si>
    <t>Net Carrying Value</t>
  </si>
  <si>
    <t>Net Income Per Share (Details) - USD ($) $ / shares in Units, shares in Thousands, $ in Millions</t>
  </si>
  <si>
    <t>Denominator</t>
  </si>
  <si>
    <t>Basic net income per share (in dollars per share)</t>
  </si>
  <si>
    <t>Weighted-average effect of dilutive securities</t>
  </si>
  <si>
    <t>Diluted net income per share (in dollars per share)</t>
  </si>
  <si>
    <t>Numerator</t>
  </si>
  <si>
    <t>Allocation of undistributed earnings</t>
  </si>
  <si>
    <t>Number of shares used in basic computation (shares)</t>
  </si>
  <si>
    <t>Allocation of undistributed earnings for basic computation</t>
  </si>
  <si>
    <t>Reallocation of undistributed earnings as a result of conversion of Class B to Class A shares</t>
  </si>
  <si>
    <t>Reallocation of undistributed earnings</t>
  </si>
  <si>
    <t>Conversion of Class B to Class A common shares outstanding (shares)</t>
  </si>
  <si>
    <t>Restricted stock units and other contingently issuable shares (shares)</t>
  </si>
  <si>
    <t>Number of shares used in per share computation (shares)</t>
  </si>
  <si>
    <t>Stockholders' Equity (Unvested Restricted Stock Units Activity) (Details) - Restricted Stock Units (RSUs)</t>
  </si>
  <si>
    <t>Mar. 31, 2017$ / sharesshares</t>
  </si>
  <si>
    <t>Unvested restricted stock units - number of shares</t>
  </si>
  <si>
    <t>Unvested at December 31 (in shares) | shares</t>
  </si>
  <si>
    <t>Granted (in shares) | shares</t>
  </si>
  <si>
    <t>Vested (in shares) | shares</t>
  </si>
  <si>
    <t>Forfeited/canceled (in shares) | shares</t>
  </si>
  <si>
    <t>Unvested at March 31 (in shares) | shares</t>
  </si>
  <si>
    <t>Unvested restricted stock units - weighted-average grant-date fair value</t>
  </si>
  <si>
    <t>Unvested at December 31 (in dollars per share) | $ / shares</t>
  </si>
  <si>
    <t>Granted (in dollars per share) | $ / shares</t>
  </si>
  <si>
    <t>Vested (in dollars per share) | $ / shares</t>
  </si>
  <si>
    <t>Forfeited/canceled (in dollars per share) | $ / shares</t>
  </si>
  <si>
    <t>Unvested at March 31 (in dollars per share) | $ / shares</t>
  </si>
  <si>
    <t>Stockholders' Equity (Narrative) (Details) - USD ($) shares in Millions</t>
  </si>
  <si>
    <t>Oct. 31, 2016</t>
  </si>
  <si>
    <t>Stockholders Equity Note [Line Items]</t>
  </si>
  <si>
    <t>Awards expected to be settled with stock</t>
  </si>
  <si>
    <t>Repurchases of capital stock paid in cash</t>
  </si>
  <si>
    <t>October 2016 Share Repurchase Program | Class C Capital Stock</t>
  </si>
  <si>
    <t>Authorized share repurchase amount</t>
  </si>
  <si>
    <t>Repurchases of capital stock (in shares)</t>
  </si>
  <si>
    <t>Restricted Stock Units (RSUs)</t>
  </si>
  <si>
    <t>Unrecognized compensation cost</t>
  </si>
  <si>
    <t>Weighted average recognition period for unrecognized stock-based compensation expense</t>
  </si>
  <si>
    <t>2 years 8 months</t>
  </si>
  <si>
    <t>Income Taxes (Details) - USD ($) $ in Billions</t>
  </si>
  <si>
    <t>Gross unrecognized tax benefits</t>
  </si>
  <si>
    <t>Unrecognized tax benefits that would impact effective tax rate</t>
  </si>
  <si>
    <t>Information about Segments and Geographic Areas (Revenue by Segment) (Details) - USD ($) $ in Millions</t>
  </si>
  <si>
    <t>Information about Segments and Geographic Areas (Operating Income (Loss) by Segment) (Details) - USD ($) $ in Millions</t>
  </si>
  <si>
    <t>Segment operating income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Depreciation, amortization and impairment</t>
  </si>
  <si>
    <t>Information about Segments and Geographic Areas (Long-Lived Assets by Geographic Area) (Details) - USD ($) $ in Millions</t>
  </si>
  <si>
    <t>Long-lived assets</t>
  </si>
  <si>
    <t>Internation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2044</v>
      </c>
    </row>
    <row r="12" spans="1:3">
      <c r="A12" s="4" t="s">
        <v>19</v>
      </c>
      <c r="B12" s="4" t="s">
        <v>20</v>
      </c>
    </row>
    <row r="13" spans="1:3">
      <c r="A13" s="4" t="s">
        <v>21</v>
      </c>
      <c r="B13" s="4" t="s">
        <v>22</v>
      </c>
    </row>
    <row r="14" spans="1:3">
      <c r="A14" s="4" t="s">
        <v>23</v>
      </c>
    </row>
    <row r="15" spans="1:3">
      <c r="A15" s="3" t="s">
        <v>4</v>
      </c>
    </row>
    <row r="16" spans="1:3">
      <c r="A16" s="4" t="s">
        <v>24</v>
      </c>
      <c r="C16" s="5" t="n">
        <v>297628801</v>
      </c>
    </row>
    <row r="17" spans="1:3">
      <c r="A17" s="4" t="s">
        <v>25</v>
      </c>
    </row>
    <row r="18" spans="1:3">
      <c r="A18" s="3" t="s">
        <v>4</v>
      </c>
    </row>
    <row r="19" spans="1:3">
      <c r="A19" s="4" t="s">
        <v>24</v>
      </c>
      <c r="C19" s="5" t="n">
        <v>47152692</v>
      </c>
    </row>
    <row r="20" spans="1:3">
      <c r="A20" s="4" t="s">
        <v>26</v>
      </c>
    </row>
    <row r="21" spans="1:3">
      <c r="A21" s="3" t="s">
        <v>4</v>
      </c>
    </row>
    <row r="22" spans="1:3">
      <c r="A22" s="4" t="s">
        <v>24</v>
      </c>
      <c r="C22" s="5" t="n">
        <v>346967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132</v>
      </c>
      <c r="C3" s="7" t="n">
        <v>12918</v>
      </c>
    </row>
    <row r="4" spans="1:3">
      <c r="A4" s="4" t="s">
        <v>31</v>
      </c>
      <c r="B4" s="5" t="n">
        <v>74307</v>
      </c>
      <c r="C4" s="5" t="n">
        <v>73415</v>
      </c>
    </row>
    <row r="5" spans="1:3">
      <c r="A5" s="4" t="s">
        <v>32</v>
      </c>
      <c r="B5" s="5" t="n">
        <v>92439</v>
      </c>
      <c r="C5" s="5" t="n">
        <v>86333</v>
      </c>
    </row>
    <row r="6" spans="1:3">
      <c r="A6" s="4" t="s">
        <v>33</v>
      </c>
      <c r="B6" s="5" t="n">
        <v>12913</v>
      </c>
      <c r="C6" s="5" t="n">
        <v>14137</v>
      </c>
    </row>
    <row r="7" spans="1:3">
      <c r="A7" s="4" t="s">
        <v>34</v>
      </c>
      <c r="B7" s="5" t="n">
        <v>56</v>
      </c>
      <c r="C7" s="5" t="n">
        <v>95</v>
      </c>
    </row>
    <row r="8" spans="1:3">
      <c r="A8" s="4" t="s">
        <v>35</v>
      </c>
      <c r="B8" s="5" t="n">
        <v>280</v>
      </c>
      <c r="C8" s="5" t="n">
        <v>268</v>
      </c>
    </row>
    <row r="9" spans="1:3">
      <c r="A9" s="4" t="s">
        <v>36</v>
      </c>
      <c r="B9" s="5" t="n">
        <v>3106</v>
      </c>
      <c r="C9" s="5" t="n">
        <v>4575</v>
      </c>
    </row>
    <row r="10" spans="1:3">
      <c r="A10" s="4" t="s">
        <v>37</v>
      </c>
      <c r="B10" s="5" t="n">
        <v>108794</v>
      </c>
      <c r="C10" s="5" t="n">
        <v>105408</v>
      </c>
    </row>
    <row r="11" spans="1:3">
      <c r="A11" s="4" t="s">
        <v>38</v>
      </c>
      <c r="B11" s="5" t="n">
        <v>1846</v>
      </c>
      <c r="C11" s="5" t="n">
        <v>1819</v>
      </c>
    </row>
    <row r="12" spans="1:3">
      <c r="A12" s="4" t="s">
        <v>39</v>
      </c>
      <c r="B12" s="5" t="n">
        <v>6131</v>
      </c>
      <c r="C12" s="5" t="n">
        <v>5878</v>
      </c>
    </row>
    <row r="13" spans="1:3">
      <c r="A13" s="4" t="s">
        <v>40</v>
      </c>
      <c r="B13" s="5" t="n">
        <v>365</v>
      </c>
      <c r="C13" s="5" t="n">
        <v>383</v>
      </c>
    </row>
    <row r="14" spans="1:3">
      <c r="A14" s="4" t="s">
        <v>41</v>
      </c>
      <c r="B14" s="5" t="n">
        <v>35936</v>
      </c>
      <c r="C14" s="5" t="n">
        <v>34234</v>
      </c>
    </row>
    <row r="15" spans="1:3">
      <c r="A15" s="4" t="s">
        <v>42</v>
      </c>
      <c r="B15" s="5" t="n">
        <v>3137</v>
      </c>
      <c r="C15" s="5" t="n">
        <v>3307</v>
      </c>
    </row>
    <row r="16" spans="1:3">
      <c r="A16" s="4" t="s">
        <v>43</v>
      </c>
      <c r="B16" s="5" t="n">
        <v>16547</v>
      </c>
      <c r="C16" s="5" t="n">
        <v>16468</v>
      </c>
    </row>
    <row r="17" spans="1:3">
      <c r="A17" s="4" t="s">
        <v>44</v>
      </c>
      <c r="B17" s="5" t="n">
        <v>172756</v>
      </c>
      <c r="C17" s="5" t="n">
        <v>167497</v>
      </c>
    </row>
    <row r="18" spans="1:3">
      <c r="A18" s="3" t="s">
        <v>45</v>
      </c>
    </row>
    <row r="19" spans="1:3">
      <c r="A19" s="4" t="s">
        <v>46</v>
      </c>
      <c r="B19" s="5" t="n">
        <v>2306</v>
      </c>
      <c r="C19" s="5" t="n">
        <v>2041</v>
      </c>
    </row>
    <row r="20" spans="1:3">
      <c r="A20" s="4" t="s">
        <v>47</v>
      </c>
      <c r="B20" s="5" t="n">
        <v>2673</v>
      </c>
      <c r="C20" s="5" t="n">
        <v>3976</v>
      </c>
    </row>
    <row r="21" spans="1:3">
      <c r="A21" s="4" t="s">
        <v>48</v>
      </c>
      <c r="B21" s="5" t="n">
        <v>5438</v>
      </c>
      <c r="C21" s="5" t="n">
        <v>6144</v>
      </c>
    </row>
    <row r="22" spans="1:3">
      <c r="A22" s="4" t="s">
        <v>49</v>
      </c>
      <c r="B22" s="5" t="n">
        <v>2888</v>
      </c>
      <c r="C22" s="5" t="n">
        <v>2942</v>
      </c>
    </row>
    <row r="23" spans="1:3">
      <c r="A23" s="4" t="s">
        <v>50</v>
      </c>
      <c r="B23" s="5" t="n">
        <v>1148</v>
      </c>
      <c r="C23" s="5" t="n">
        <v>1099</v>
      </c>
    </row>
    <row r="24" spans="1:3">
      <c r="A24" s="4" t="s">
        <v>51</v>
      </c>
      <c r="B24" s="5" t="n">
        <v>803</v>
      </c>
      <c r="C24" s="5" t="n">
        <v>554</v>
      </c>
    </row>
    <row r="25" spans="1:3">
      <c r="A25" s="4" t="s">
        <v>52</v>
      </c>
      <c r="B25" s="5" t="n">
        <v>15256</v>
      </c>
      <c r="C25" s="5" t="n">
        <v>16756</v>
      </c>
    </row>
    <row r="26" spans="1:3">
      <c r="A26" s="4" t="s">
        <v>53</v>
      </c>
      <c r="B26" s="5" t="n">
        <v>3937</v>
      </c>
      <c r="C26" s="5" t="n">
        <v>3935</v>
      </c>
    </row>
    <row r="27" spans="1:3">
      <c r="A27" s="4" t="s">
        <v>54</v>
      </c>
      <c r="B27" s="5" t="n">
        <v>323</v>
      </c>
      <c r="C27" s="5" t="n">
        <v>202</v>
      </c>
    </row>
    <row r="28" spans="1:3">
      <c r="A28" s="4" t="s">
        <v>55</v>
      </c>
      <c r="B28" s="5" t="n">
        <v>4924</v>
      </c>
      <c r="C28" s="5" t="n">
        <v>4677</v>
      </c>
    </row>
    <row r="29" spans="1:3">
      <c r="A29" s="4" t="s">
        <v>40</v>
      </c>
      <c r="B29" s="5" t="n">
        <v>604</v>
      </c>
      <c r="C29" s="5" t="n">
        <v>226</v>
      </c>
    </row>
    <row r="30" spans="1:3">
      <c r="A30" s="4" t="s">
        <v>56</v>
      </c>
      <c r="B30" s="5" t="n">
        <v>2763</v>
      </c>
      <c r="C30" s="5" t="n">
        <v>2665</v>
      </c>
    </row>
    <row r="31" spans="1:3">
      <c r="A31" s="4" t="s">
        <v>57</v>
      </c>
      <c r="B31" s="5" t="n">
        <v>27807</v>
      </c>
      <c r="C31" s="5" t="n">
        <v>28461</v>
      </c>
    </row>
    <row r="32" spans="1:3">
      <c r="A32" s="4" t="s">
        <v>58</v>
      </c>
      <c r="B32" s="4" t="s">
        <v>59</v>
      </c>
      <c r="C32" s="4" t="s">
        <v>59</v>
      </c>
    </row>
    <row r="33" spans="1:3">
      <c r="A33" s="3" t="s">
        <v>60</v>
      </c>
    </row>
    <row r="34" spans="1:3">
      <c r="A34" s="4" t="s">
        <v>61</v>
      </c>
      <c r="B34" s="5" t="n">
        <v>0</v>
      </c>
      <c r="C34" s="5" t="n">
        <v>0</v>
      </c>
    </row>
    <row r="35" spans="1:3">
      <c r="A35" s="4" t="s">
        <v>62</v>
      </c>
      <c r="B35" s="5" t="n">
        <v>37698</v>
      </c>
      <c r="C35" s="5" t="n">
        <v>36307</v>
      </c>
    </row>
    <row r="36" spans="1:3">
      <c r="A36" s="4" t="s">
        <v>63</v>
      </c>
      <c r="B36" s="5" t="n">
        <v>-2169</v>
      </c>
      <c r="C36" s="5" t="n">
        <v>-2402</v>
      </c>
    </row>
    <row r="37" spans="1:3">
      <c r="A37" s="4" t="s">
        <v>64</v>
      </c>
      <c r="B37" s="5" t="n">
        <v>109420</v>
      </c>
      <c r="C37" s="5" t="n">
        <v>105131</v>
      </c>
    </row>
    <row r="38" spans="1:3">
      <c r="A38" s="4" t="s">
        <v>65</v>
      </c>
      <c r="B38" s="5" t="n">
        <v>144949</v>
      </c>
      <c r="C38" s="5" t="n">
        <v>139036</v>
      </c>
    </row>
    <row r="39" spans="1:3">
      <c r="A39" s="4" t="s">
        <v>66</v>
      </c>
      <c r="B39" s="7" t="n">
        <v>172756</v>
      </c>
      <c r="C39" s="7" t="n">
        <v>167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8</v>
      </c>
    </row>
    <row r="2" spans="1:3">
      <c r="A2" s="4" t="s">
        <v>68</v>
      </c>
      <c r="B2" s="7" t="n">
        <v>489</v>
      </c>
      <c r="C2" s="7" t="n">
        <v>467</v>
      </c>
    </row>
    <row r="3" spans="1:3">
      <c r="A3" s="4" t="s">
        <v>69</v>
      </c>
      <c r="B3" s="8" t="n">
        <v>0.001</v>
      </c>
      <c r="C3" s="8" t="n">
        <v>0.001</v>
      </c>
    </row>
    <row r="4" spans="1:3">
      <c r="A4" s="4" t="s">
        <v>70</v>
      </c>
      <c r="B4" s="5" t="n">
        <v>100000000</v>
      </c>
      <c r="C4" s="5" t="n">
        <v>10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5000000000</v>
      </c>
      <c r="C8" s="5" t="n">
        <v>15000000000</v>
      </c>
    </row>
    <row r="9" spans="1:3">
      <c r="A9" s="4" t="s">
        <v>75</v>
      </c>
      <c r="B9" s="5" t="n">
        <v>692108000</v>
      </c>
      <c r="C9" s="5" t="n">
        <v>691293000</v>
      </c>
    </row>
    <row r="10" spans="1:3">
      <c r="A10" s="4" t="s">
        <v>76</v>
      </c>
      <c r="B10" s="5" t="n">
        <v>692108000</v>
      </c>
      <c r="C10" s="5" t="n">
        <v>691293000</v>
      </c>
    </row>
    <row r="11" spans="1:3">
      <c r="A11" s="4" t="s">
        <v>23</v>
      </c>
    </row>
    <row r="12" spans="1:3">
      <c r="A12" s="4" t="s">
        <v>73</v>
      </c>
      <c r="B12" s="8" t="n">
        <v>0.001</v>
      </c>
      <c r="C12" s="8" t="n">
        <v>0.001</v>
      </c>
    </row>
    <row r="13" spans="1:3">
      <c r="A13" s="4" t="s">
        <v>74</v>
      </c>
      <c r="B13" s="5" t="n">
        <v>9000000000</v>
      </c>
      <c r="C13" s="5" t="n">
        <v>9000000000</v>
      </c>
    </row>
    <row r="14" spans="1:3">
      <c r="A14" s="4" t="s">
        <v>75</v>
      </c>
      <c r="B14" s="5" t="n">
        <v>297600000</v>
      </c>
      <c r="C14" s="5" t="n">
        <v>296992000</v>
      </c>
    </row>
    <row r="15" spans="1:3">
      <c r="A15" s="4" t="s">
        <v>76</v>
      </c>
      <c r="B15" s="5" t="n">
        <v>297600000</v>
      </c>
      <c r="C15" s="5" t="n">
        <v>296992000</v>
      </c>
    </row>
    <row r="16" spans="1:3">
      <c r="A16" s="4" t="s">
        <v>25</v>
      </c>
    </row>
    <row r="17" spans="1:3">
      <c r="A17" s="4" t="s">
        <v>73</v>
      </c>
      <c r="B17" s="8" t="n">
        <v>0.001</v>
      </c>
      <c r="C17" s="8" t="n">
        <v>0.001</v>
      </c>
    </row>
    <row r="18" spans="1:3">
      <c r="A18" s="4" t="s">
        <v>74</v>
      </c>
      <c r="B18" s="5" t="n">
        <v>3000000000</v>
      </c>
      <c r="C18" s="5" t="n">
        <v>3000000000</v>
      </c>
    </row>
    <row r="19" spans="1:3">
      <c r="A19" s="4" t="s">
        <v>75</v>
      </c>
      <c r="B19" s="5" t="n">
        <v>47164000</v>
      </c>
      <c r="C19" s="5" t="n">
        <v>47437000</v>
      </c>
    </row>
    <row r="20" spans="1:3">
      <c r="A20" s="4" t="s">
        <v>76</v>
      </c>
      <c r="B20" s="5" t="n">
        <v>47164000</v>
      </c>
      <c r="C20" s="5" t="n">
        <v>47437000</v>
      </c>
    </row>
    <row r="21" spans="1:3">
      <c r="A21" s="4" t="s">
        <v>26</v>
      </c>
    </row>
    <row r="22" spans="1:3">
      <c r="A22" s="4" t="s">
        <v>73</v>
      </c>
      <c r="B22" s="8" t="n">
        <v>0.001</v>
      </c>
      <c r="C22" s="8" t="n">
        <v>0.001</v>
      </c>
    </row>
    <row r="23" spans="1:3">
      <c r="A23" s="4" t="s">
        <v>74</v>
      </c>
      <c r="B23" s="5" t="n">
        <v>3000000000</v>
      </c>
      <c r="C23" s="5" t="n">
        <v>3000000000</v>
      </c>
    </row>
    <row r="24" spans="1:3">
      <c r="A24" s="4" t="s">
        <v>75</v>
      </c>
      <c r="B24" s="5" t="n">
        <v>347344000</v>
      </c>
      <c r="C24" s="5" t="n">
        <v>346864000</v>
      </c>
    </row>
    <row r="25" spans="1:3">
      <c r="A25" s="4" t="s">
        <v>76</v>
      </c>
      <c r="B25" s="5" t="n">
        <v>347344000</v>
      </c>
      <c r="C25" s="5" t="n">
        <v>3468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8</v>
      </c>
      <c r="D2" s="2" t="s">
        <v>28</v>
      </c>
    </row>
    <row r="3" spans="1:4">
      <c r="A3" s="3" t="s">
        <v>264</v>
      </c>
    </row>
    <row r="4" spans="1:4">
      <c r="A4" s="4" t="s">
        <v>80</v>
      </c>
      <c r="B4" s="7" t="n">
        <v>24750</v>
      </c>
      <c r="C4" s="7" t="n">
        <v>20257</v>
      </c>
    </row>
    <row r="5" spans="1:4">
      <c r="A5" s="4" t="s">
        <v>265</v>
      </c>
      <c r="B5" s="5" t="n">
        <v>414</v>
      </c>
    </row>
    <row r="6" spans="1:4">
      <c r="A6" s="4" t="s">
        <v>266</v>
      </c>
    </row>
    <row r="7" spans="1:4">
      <c r="A7" s="3" t="s">
        <v>264</v>
      </c>
    </row>
    <row r="8" spans="1:4">
      <c r="A8" s="4" t="s">
        <v>267</v>
      </c>
      <c r="D8" s="7" t="n">
        <v>15</v>
      </c>
    </row>
    <row r="9" spans="1:4">
      <c r="A9" s="4" t="s">
        <v>80</v>
      </c>
      <c r="B9" s="7" t="n">
        <v>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8</v>
      </c>
      <c r="B1" s="2" t="s">
        <v>1</v>
      </c>
    </row>
    <row r="2" spans="1:3">
      <c r="B2" s="2" t="s">
        <v>2</v>
      </c>
      <c r="C2" s="2" t="s">
        <v>78</v>
      </c>
    </row>
    <row r="3" spans="1:3">
      <c r="A3" s="3" t="s">
        <v>269</v>
      </c>
    </row>
    <row r="4" spans="1:3">
      <c r="A4" s="4" t="s">
        <v>80</v>
      </c>
      <c r="B4" s="7" t="n">
        <v>24750</v>
      </c>
      <c r="C4" s="7" t="n">
        <v>20257</v>
      </c>
    </row>
    <row r="5" spans="1:3">
      <c r="A5" s="4" t="s">
        <v>80</v>
      </c>
    </row>
    <row r="6" spans="1:3">
      <c r="A6" s="3" t="s">
        <v>269</v>
      </c>
    </row>
    <row r="7" spans="1:3">
      <c r="A7" s="4" t="s">
        <v>270</v>
      </c>
      <c r="B7" s="5" t="n">
        <v>217</v>
      </c>
      <c r="C7" s="5" t="n">
        <v>169</v>
      </c>
    </row>
    <row r="8" spans="1:3">
      <c r="A8" s="4" t="s">
        <v>271</v>
      </c>
    </row>
    <row r="9" spans="1:3">
      <c r="A9" s="3" t="s">
        <v>269</v>
      </c>
    </row>
    <row r="10" spans="1:3">
      <c r="A10" s="4" t="s">
        <v>272</v>
      </c>
      <c r="B10" s="5" t="n">
        <v>21411</v>
      </c>
      <c r="C10" s="5" t="n">
        <v>18020</v>
      </c>
    </row>
    <row r="11" spans="1:3">
      <c r="A11" s="4" t="s">
        <v>273</v>
      </c>
      <c r="B11" s="5" t="n">
        <v>3095</v>
      </c>
      <c r="C11" s="5" t="n">
        <v>2072</v>
      </c>
    </row>
    <row r="12" spans="1:3">
      <c r="A12" s="4" t="s">
        <v>80</v>
      </c>
      <c r="B12" s="5" t="n">
        <v>24506</v>
      </c>
      <c r="C12" s="5" t="n">
        <v>20092</v>
      </c>
    </row>
    <row r="13" spans="1:3">
      <c r="A13" s="4" t="s">
        <v>274</v>
      </c>
    </row>
    <row r="14" spans="1:3">
      <c r="A14" s="3" t="s">
        <v>269</v>
      </c>
    </row>
    <row r="15" spans="1:3">
      <c r="A15" s="4" t="s">
        <v>272</v>
      </c>
      <c r="B15" s="5" t="n">
        <v>17403</v>
      </c>
      <c r="C15" s="5" t="n">
        <v>14328</v>
      </c>
    </row>
    <row r="16" spans="1:3">
      <c r="A16" s="4" t="s">
        <v>275</v>
      </c>
    </row>
    <row r="17" spans="1:3">
      <c r="A17" s="3" t="s">
        <v>269</v>
      </c>
    </row>
    <row r="18" spans="1:3">
      <c r="A18" s="4" t="s">
        <v>272</v>
      </c>
      <c r="B18" s="5" t="n">
        <v>4008</v>
      </c>
      <c r="C18" s="5" t="n">
        <v>3692</v>
      </c>
    </row>
    <row r="19" spans="1:3">
      <c r="A19" s="4" t="s">
        <v>276</v>
      </c>
    </row>
    <row r="20" spans="1:3">
      <c r="A20" s="3" t="s">
        <v>269</v>
      </c>
    </row>
    <row r="21" spans="1:3">
      <c r="A21" s="4" t="s">
        <v>80</v>
      </c>
      <c r="B21" s="7" t="n">
        <v>244</v>
      </c>
      <c r="C21" s="7" t="n">
        <v>1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7</v>
      </c>
      <c r="B1" s="2" t="s">
        <v>1</v>
      </c>
    </row>
    <row r="2" spans="1:3">
      <c r="B2" s="2" t="s">
        <v>2</v>
      </c>
      <c r="C2" s="2" t="s">
        <v>78</v>
      </c>
    </row>
    <row r="3" spans="1:3">
      <c r="A3" s="3" t="s">
        <v>278</v>
      </c>
    </row>
    <row r="4" spans="1:3">
      <c r="A4" s="4" t="s">
        <v>80</v>
      </c>
      <c r="B4" s="7" t="n">
        <v>24750</v>
      </c>
      <c r="C4" s="7" t="n">
        <v>20257</v>
      </c>
    </row>
    <row r="5" spans="1:3">
      <c r="A5" s="4" t="s">
        <v>279</v>
      </c>
    </row>
    <row r="6" spans="1:3">
      <c r="A6" s="3" t="s">
        <v>278</v>
      </c>
    </row>
    <row r="7" spans="1:3">
      <c r="A7" s="4" t="s">
        <v>80</v>
      </c>
      <c r="B7" s="5" t="n">
        <v>11769</v>
      </c>
      <c r="C7" s="5" t="n">
        <v>9381</v>
      </c>
    </row>
    <row r="8" spans="1:3">
      <c r="A8" s="4" t="s">
        <v>280</v>
      </c>
    </row>
    <row r="9" spans="1:3">
      <c r="A9" s="3" t="s">
        <v>278</v>
      </c>
    </row>
    <row r="10" spans="1:3">
      <c r="A10" s="4" t="s">
        <v>80</v>
      </c>
      <c r="B10" s="5" t="n">
        <v>8091</v>
      </c>
      <c r="C10" s="5" t="n">
        <v>7130</v>
      </c>
    </row>
    <row r="11" spans="1:3">
      <c r="A11" s="4" t="s">
        <v>281</v>
      </c>
    </row>
    <row r="12" spans="1:3">
      <c r="A12" s="3" t="s">
        <v>278</v>
      </c>
    </row>
    <row r="13" spans="1:3">
      <c r="A13" s="4" t="s">
        <v>80</v>
      </c>
      <c r="B13" s="5" t="n">
        <v>3619</v>
      </c>
      <c r="C13" s="5" t="n">
        <v>2799</v>
      </c>
    </row>
    <row r="14" spans="1:3">
      <c r="A14" s="4" t="s">
        <v>282</v>
      </c>
    </row>
    <row r="15" spans="1:3">
      <c r="A15" s="3" t="s">
        <v>278</v>
      </c>
    </row>
    <row r="16" spans="1:3">
      <c r="A16" s="4" t="s">
        <v>80</v>
      </c>
      <c r="B16" s="7" t="n">
        <v>1271</v>
      </c>
      <c r="C16" s="7" t="n">
        <v>9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28</v>
      </c>
      <c r="D1" s="2" t="s">
        <v>78</v>
      </c>
      <c r="E1" s="2" t="s">
        <v>284</v>
      </c>
    </row>
    <row r="2" spans="1:5">
      <c r="A2" s="3" t="s">
        <v>285</v>
      </c>
    </row>
    <row r="3" spans="1:5">
      <c r="A3" s="4" t="s">
        <v>286</v>
      </c>
      <c r="B3" s="7" t="n">
        <v>92611</v>
      </c>
      <c r="C3" s="7" t="n">
        <v>86603</v>
      </c>
    </row>
    <row r="4" spans="1:5">
      <c r="A4" s="4" t="s">
        <v>287</v>
      </c>
      <c r="B4" s="5" t="n">
        <v>244</v>
      </c>
      <c r="C4" s="5" t="n">
        <v>361</v>
      </c>
    </row>
    <row r="5" spans="1:5">
      <c r="A5" s="4" t="s">
        <v>288</v>
      </c>
      <c r="B5" s="5" t="n">
        <v>-416</v>
      </c>
      <c r="C5" s="5" t="n">
        <v>-631</v>
      </c>
    </row>
    <row r="6" spans="1:5">
      <c r="A6" s="4" t="s">
        <v>289</v>
      </c>
      <c r="B6" s="5" t="n">
        <v>92439</v>
      </c>
      <c r="C6" s="5" t="n">
        <v>86333</v>
      </c>
    </row>
    <row r="7" spans="1:5">
      <c r="A7" s="4" t="s">
        <v>290</v>
      </c>
      <c r="B7" s="5" t="n">
        <v>18132</v>
      </c>
      <c r="C7" s="5" t="n">
        <v>12918</v>
      </c>
      <c r="D7" s="7" t="n">
        <v>15111</v>
      </c>
      <c r="E7" s="7" t="n">
        <v>16549</v>
      </c>
    </row>
    <row r="8" spans="1:5">
      <c r="A8" s="4" t="s">
        <v>291</v>
      </c>
      <c r="B8" s="5" t="n">
        <v>74307</v>
      </c>
      <c r="C8" s="5" t="n">
        <v>73415</v>
      </c>
    </row>
    <row r="9" spans="1:5">
      <c r="A9" s="4" t="s">
        <v>292</v>
      </c>
    </row>
    <row r="10" spans="1:5">
      <c r="A10" s="3" t="s">
        <v>285</v>
      </c>
    </row>
    <row r="11" spans="1:5">
      <c r="A11" s="4" t="s">
        <v>286</v>
      </c>
      <c r="B11" s="5" t="n">
        <v>7217</v>
      </c>
      <c r="C11" s="5" t="n">
        <v>7078</v>
      </c>
    </row>
    <row r="12" spans="1:5">
      <c r="A12" s="4" t="s">
        <v>287</v>
      </c>
      <c r="B12" s="5" t="n">
        <v>0</v>
      </c>
      <c r="C12" s="5" t="n">
        <v>0</v>
      </c>
    </row>
    <row r="13" spans="1:5">
      <c r="A13" s="4" t="s">
        <v>288</v>
      </c>
      <c r="B13" s="5" t="n">
        <v>0</v>
      </c>
      <c r="C13" s="5" t="n">
        <v>0</v>
      </c>
    </row>
    <row r="14" spans="1:5">
      <c r="A14" s="4" t="s">
        <v>289</v>
      </c>
      <c r="B14" s="5" t="n">
        <v>7217</v>
      </c>
      <c r="C14" s="5" t="n">
        <v>7078</v>
      </c>
    </row>
    <row r="15" spans="1:5">
      <c r="A15" s="4" t="s">
        <v>290</v>
      </c>
      <c r="B15" s="5" t="n">
        <v>7217</v>
      </c>
      <c r="C15" s="5" t="n">
        <v>7078</v>
      </c>
    </row>
    <row r="16" spans="1:5">
      <c r="A16" s="4" t="s">
        <v>291</v>
      </c>
      <c r="B16" s="5" t="n">
        <v>0</v>
      </c>
      <c r="C16" s="5" t="n">
        <v>0</v>
      </c>
    </row>
    <row r="17" spans="1:5">
      <c r="A17" s="10" t="n">
        <v>1</v>
      </c>
    </row>
    <row r="18" spans="1:5">
      <c r="A18" s="3" t="s">
        <v>285</v>
      </c>
    </row>
    <row r="19" spans="1:5">
      <c r="A19" s="4" t="s">
        <v>286</v>
      </c>
      <c r="B19" s="5" t="n">
        <v>51586</v>
      </c>
      <c r="C19" s="5" t="n">
        <v>43397</v>
      </c>
    </row>
    <row r="20" spans="1:5">
      <c r="A20" s="4" t="s">
        <v>287</v>
      </c>
      <c r="B20" s="5" t="n">
        <v>150</v>
      </c>
      <c r="C20" s="5" t="n">
        <v>179</v>
      </c>
    </row>
    <row r="21" spans="1:5">
      <c r="A21" s="4" t="s">
        <v>288</v>
      </c>
      <c r="B21" s="5" t="n">
        <v>-158</v>
      </c>
      <c r="C21" s="5" t="n">
        <v>-215</v>
      </c>
    </row>
    <row r="22" spans="1:5">
      <c r="A22" s="4" t="s">
        <v>289</v>
      </c>
      <c r="B22" s="5" t="n">
        <v>51578</v>
      </c>
      <c r="C22" s="5" t="n">
        <v>43361</v>
      </c>
    </row>
    <row r="23" spans="1:5">
      <c r="A23" s="4" t="s">
        <v>290</v>
      </c>
      <c r="B23" s="5" t="n">
        <v>10160</v>
      </c>
      <c r="C23" s="5" t="n">
        <v>5396</v>
      </c>
    </row>
    <row r="24" spans="1:5">
      <c r="A24" s="4" t="s">
        <v>291</v>
      </c>
      <c r="B24" s="5" t="n">
        <v>41418</v>
      </c>
      <c r="C24" s="5" t="n">
        <v>37965</v>
      </c>
    </row>
    <row r="25" spans="1:5">
      <c r="A25" s="4" t="s">
        <v>293</v>
      </c>
    </row>
    <row r="26" spans="1:5">
      <c r="A26" s="3" t="s">
        <v>285</v>
      </c>
    </row>
    <row r="27" spans="1:5">
      <c r="A27" s="4" t="s">
        <v>286</v>
      </c>
      <c r="B27" s="5" t="n">
        <v>4454</v>
      </c>
      <c r="C27" s="5" t="n">
        <v>4783</v>
      </c>
    </row>
    <row r="28" spans="1:5">
      <c r="A28" s="4" t="s">
        <v>287</v>
      </c>
      <c r="B28" s="5" t="n">
        <v>0</v>
      </c>
      <c r="C28" s="5" t="n">
        <v>0</v>
      </c>
    </row>
    <row r="29" spans="1:5">
      <c r="A29" s="4" t="s">
        <v>288</v>
      </c>
      <c r="B29" s="5" t="n">
        <v>0</v>
      </c>
      <c r="C29" s="5" t="n">
        <v>0</v>
      </c>
    </row>
    <row r="30" spans="1:5">
      <c r="A30" s="4" t="s">
        <v>289</v>
      </c>
      <c r="B30" s="5" t="n">
        <v>4454</v>
      </c>
      <c r="C30" s="5" t="n">
        <v>4783</v>
      </c>
    </row>
    <row r="31" spans="1:5">
      <c r="A31" s="4" t="s">
        <v>290</v>
      </c>
      <c r="B31" s="5" t="n">
        <v>4454</v>
      </c>
      <c r="C31" s="5" t="n">
        <v>4783</v>
      </c>
    </row>
    <row r="32" spans="1:5">
      <c r="A32" s="4" t="s">
        <v>291</v>
      </c>
      <c r="B32" s="5" t="n">
        <v>0</v>
      </c>
      <c r="C32" s="5" t="n">
        <v>0</v>
      </c>
    </row>
    <row r="33" spans="1:5">
      <c r="A33" s="4" t="s">
        <v>294</v>
      </c>
    </row>
    <row r="34" spans="1:5">
      <c r="A34" s="3" t="s">
        <v>285</v>
      </c>
    </row>
    <row r="35" spans="1:5">
      <c r="A35" s="4" t="s">
        <v>286</v>
      </c>
      <c r="B35" s="5" t="n">
        <v>46931</v>
      </c>
      <c r="C35" s="5" t="n">
        <v>38454</v>
      </c>
    </row>
    <row r="36" spans="1:5">
      <c r="A36" s="4" t="s">
        <v>287</v>
      </c>
      <c r="B36" s="5" t="n">
        <v>34</v>
      </c>
      <c r="C36" s="5" t="n">
        <v>46</v>
      </c>
    </row>
    <row r="37" spans="1:5">
      <c r="A37" s="4" t="s">
        <v>288</v>
      </c>
      <c r="B37" s="5" t="n">
        <v>-158</v>
      </c>
      <c r="C37" s="5" t="n">
        <v>-215</v>
      </c>
    </row>
    <row r="38" spans="1:5">
      <c r="A38" s="4" t="s">
        <v>289</v>
      </c>
      <c r="B38" s="5" t="n">
        <v>46807</v>
      </c>
      <c r="C38" s="5" t="n">
        <v>38285</v>
      </c>
    </row>
    <row r="39" spans="1:5">
      <c r="A39" s="4" t="s">
        <v>290</v>
      </c>
      <c r="B39" s="5" t="n">
        <v>5706</v>
      </c>
      <c r="C39" s="5" t="n">
        <v>613</v>
      </c>
    </row>
    <row r="40" spans="1:5">
      <c r="A40" s="4" t="s">
        <v>291</v>
      </c>
      <c r="B40" s="5" t="n">
        <v>41101</v>
      </c>
      <c r="C40" s="5" t="n">
        <v>37672</v>
      </c>
    </row>
    <row r="41" spans="1:5">
      <c r="A41" s="4" t="s">
        <v>295</v>
      </c>
    </row>
    <row r="42" spans="1:5">
      <c r="A42" s="3" t="s">
        <v>285</v>
      </c>
    </row>
    <row r="43" spans="1:5">
      <c r="A43" s="4" t="s">
        <v>286</v>
      </c>
      <c r="B43" s="5" t="n">
        <v>201</v>
      </c>
      <c r="C43" s="5" t="n">
        <v>160</v>
      </c>
    </row>
    <row r="44" spans="1:5">
      <c r="A44" s="4" t="s">
        <v>287</v>
      </c>
      <c r="B44" s="5" t="n">
        <v>116</v>
      </c>
      <c r="C44" s="5" t="n">
        <v>133</v>
      </c>
    </row>
    <row r="45" spans="1:5">
      <c r="A45" s="4" t="s">
        <v>288</v>
      </c>
      <c r="B45" s="5" t="n">
        <v>0</v>
      </c>
      <c r="C45" s="5" t="n">
        <v>0</v>
      </c>
    </row>
    <row r="46" spans="1:5">
      <c r="A46" s="4" t="s">
        <v>289</v>
      </c>
      <c r="B46" s="5" t="n">
        <v>317</v>
      </c>
      <c r="C46" s="5" t="n">
        <v>293</v>
      </c>
    </row>
    <row r="47" spans="1:5">
      <c r="A47" s="4" t="s">
        <v>290</v>
      </c>
      <c r="B47" s="5" t="n">
        <v>0</v>
      </c>
      <c r="C47" s="5" t="n">
        <v>0</v>
      </c>
    </row>
    <row r="48" spans="1:5">
      <c r="A48" s="4" t="s">
        <v>291</v>
      </c>
      <c r="B48" s="5" t="n">
        <v>317</v>
      </c>
      <c r="C48" s="5" t="n">
        <v>293</v>
      </c>
    </row>
    <row r="49" spans="1:5">
      <c r="A49" s="10" t="n">
        <v>2</v>
      </c>
    </row>
    <row r="50" spans="1:5">
      <c r="A50" s="3" t="s">
        <v>285</v>
      </c>
    </row>
    <row r="51" spans="1:5">
      <c r="A51" s="4" t="s">
        <v>286</v>
      </c>
      <c r="B51" s="5" t="n">
        <v>33808</v>
      </c>
      <c r="C51" s="5" t="n">
        <v>36128</v>
      </c>
    </row>
    <row r="52" spans="1:5">
      <c r="A52" s="4" t="s">
        <v>287</v>
      </c>
      <c r="B52" s="5" t="n">
        <v>94</v>
      </c>
      <c r="C52" s="5" t="n">
        <v>182</v>
      </c>
    </row>
    <row r="53" spans="1:5">
      <c r="A53" s="4" t="s">
        <v>288</v>
      </c>
      <c r="B53" s="5" t="n">
        <v>-258</v>
      </c>
      <c r="C53" s="5" t="n">
        <v>-416</v>
      </c>
    </row>
    <row r="54" spans="1:5">
      <c r="A54" s="4" t="s">
        <v>289</v>
      </c>
      <c r="B54" s="5" t="n">
        <v>33644</v>
      </c>
      <c r="C54" s="5" t="n">
        <v>35894</v>
      </c>
    </row>
    <row r="55" spans="1:5">
      <c r="A55" s="4" t="s">
        <v>290</v>
      </c>
      <c r="B55" s="5" t="n">
        <v>755</v>
      </c>
      <c r="C55" s="5" t="n">
        <v>444</v>
      </c>
    </row>
    <row r="56" spans="1:5">
      <c r="A56" s="4" t="s">
        <v>291</v>
      </c>
      <c r="B56" s="5" t="n">
        <v>32889</v>
      </c>
      <c r="C56" s="5" t="n">
        <v>35450</v>
      </c>
    </row>
    <row r="57" spans="1:5">
      <c r="A57" s="4" t="s">
        <v>296</v>
      </c>
    </row>
    <row r="58" spans="1:5">
      <c r="A58" s="3" t="s">
        <v>285</v>
      </c>
    </row>
    <row r="59" spans="1:5">
      <c r="A59" s="4" t="s">
        <v>286</v>
      </c>
      <c r="B59" s="5" t="n">
        <v>54</v>
      </c>
      <c r="C59" s="5" t="n">
        <v>142</v>
      </c>
    </row>
    <row r="60" spans="1:5">
      <c r="A60" s="4" t="s">
        <v>287</v>
      </c>
      <c r="B60" s="5" t="n">
        <v>0</v>
      </c>
      <c r="C60" s="5" t="n">
        <v>0</v>
      </c>
    </row>
    <row r="61" spans="1:5">
      <c r="A61" s="4" t="s">
        <v>288</v>
      </c>
      <c r="B61" s="5" t="n">
        <v>0</v>
      </c>
      <c r="C61" s="5" t="n">
        <v>0</v>
      </c>
    </row>
    <row r="62" spans="1:5">
      <c r="A62" s="4" t="s">
        <v>289</v>
      </c>
      <c r="B62" s="5" t="n">
        <v>54</v>
      </c>
      <c r="C62" s="5" t="n">
        <v>142</v>
      </c>
    </row>
    <row r="63" spans="1:5">
      <c r="A63" s="4" t="s">
        <v>290</v>
      </c>
      <c r="B63" s="5" t="n">
        <v>52</v>
      </c>
      <c r="C63" s="5" t="n">
        <v>140</v>
      </c>
    </row>
    <row r="64" spans="1:5">
      <c r="A64" s="4" t="s">
        <v>291</v>
      </c>
      <c r="B64" s="5" t="n">
        <v>2</v>
      </c>
      <c r="C64" s="5" t="n">
        <v>2</v>
      </c>
    </row>
    <row r="65" spans="1:5">
      <c r="A65" s="4" t="s">
        <v>297</v>
      </c>
    </row>
    <row r="66" spans="1:5">
      <c r="A66" s="3" t="s">
        <v>285</v>
      </c>
    </row>
    <row r="67" spans="1:5">
      <c r="A67" s="4" t="s">
        <v>286</v>
      </c>
      <c r="B67" s="5" t="n">
        <v>233</v>
      </c>
      <c r="C67" s="5" t="n">
        <v>204</v>
      </c>
    </row>
    <row r="68" spans="1:5">
      <c r="A68" s="4" t="s">
        <v>287</v>
      </c>
      <c r="B68" s="5" t="n">
        <v>8</v>
      </c>
      <c r="C68" s="5" t="n">
        <v>7</v>
      </c>
    </row>
    <row r="69" spans="1:5">
      <c r="A69" s="4" t="s">
        <v>288</v>
      </c>
      <c r="B69" s="5" t="n">
        <v>0</v>
      </c>
      <c r="C69" s="5" t="n">
        <v>0</v>
      </c>
    </row>
    <row r="70" spans="1:5">
      <c r="A70" s="4" t="s">
        <v>289</v>
      </c>
      <c r="B70" s="5" t="n">
        <v>241</v>
      </c>
      <c r="C70" s="5" t="n">
        <v>211</v>
      </c>
    </row>
    <row r="71" spans="1:5">
      <c r="A71" s="4" t="s">
        <v>290</v>
      </c>
      <c r="B71" s="5" t="n">
        <v>0</v>
      </c>
      <c r="C71" s="5" t="n">
        <v>0</v>
      </c>
    </row>
    <row r="72" spans="1:5">
      <c r="A72" s="4" t="s">
        <v>291</v>
      </c>
      <c r="B72" s="5" t="n">
        <v>241</v>
      </c>
      <c r="C72" s="5" t="n">
        <v>211</v>
      </c>
    </row>
    <row r="73" spans="1:5">
      <c r="A73" s="4" t="s">
        <v>298</v>
      </c>
    </row>
    <row r="74" spans="1:5">
      <c r="A74" s="3" t="s">
        <v>285</v>
      </c>
    </row>
    <row r="75" spans="1:5">
      <c r="A75" s="4" t="s">
        <v>286</v>
      </c>
      <c r="B75" s="5" t="n">
        <v>2029</v>
      </c>
      <c r="C75" s="5" t="n">
        <v>1826</v>
      </c>
    </row>
    <row r="76" spans="1:5">
      <c r="A76" s="4" t="s">
        <v>287</v>
      </c>
      <c r="B76" s="5" t="n">
        <v>0</v>
      </c>
      <c r="C76" s="5" t="n">
        <v>0</v>
      </c>
    </row>
    <row r="77" spans="1:5">
      <c r="A77" s="4" t="s">
        <v>288</v>
      </c>
      <c r="B77" s="5" t="n">
        <v>-5</v>
      </c>
      <c r="C77" s="5" t="n">
        <v>-11</v>
      </c>
    </row>
    <row r="78" spans="1:5">
      <c r="A78" s="4" t="s">
        <v>289</v>
      </c>
      <c r="B78" s="5" t="n">
        <v>2024</v>
      </c>
      <c r="C78" s="5" t="n">
        <v>1815</v>
      </c>
    </row>
    <row r="79" spans="1:5">
      <c r="A79" s="4" t="s">
        <v>290</v>
      </c>
      <c r="B79" s="5" t="n">
        <v>649</v>
      </c>
      <c r="C79" s="5" t="n">
        <v>300</v>
      </c>
    </row>
    <row r="80" spans="1:5">
      <c r="A80" s="4" t="s">
        <v>291</v>
      </c>
      <c r="B80" s="5" t="n">
        <v>1375</v>
      </c>
      <c r="C80" s="5" t="n">
        <v>1515</v>
      </c>
    </row>
    <row r="81" spans="1:5">
      <c r="A81" s="4" t="s">
        <v>299</v>
      </c>
    </row>
    <row r="82" spans="1:5">
      <c r="A82" s="3" t="s">
        <v>285</v>
      </c>
    </row>
    <row r="83" spans="1:5">
      <c r="A83" s="4" t="s">
        <v>286</v>
      </c>
      <c r="B83" s="5" t="n">
        <v>2409</v>
      </c>
      <c r="C83" s="5" t="n">
        <v>2345</v>
      </c>
    </row>
    <row r="84" spans="1:5">
      <c r="A84" s="4" t="s">
        <v>287</v>
      </c>
      <c r="B84" s="5" t="n">
        <v>16</v>
      </c>
      <c r="C84" s="5" t="n">
        <v>18</v>
      </c>
    </row>
    <row r="85" spans="1:5">
      <c r="A85" s="4" t="s">
        <v>288</v>
      </c>
      <c r="B85" s="5" t="n">
        <v>-5</v>
      </c>
      <c r="C85" s="5" t="n">
        <v>-7</v>
      </c>
    </row>
    <row r="86" spans="1:5">
      <c r="A86" s="4" t="s">
        <v>289</v>
      </c>
      <c r="B86" s="5" t="n">
        <v>2420</v>
      </c>
      <c r="C86" s="5" t="n">
        <v>2356</v>
      </c>
    </row>
    <row r="87" spans="1:5">
      <c r="A87" s="4" t="s">
        <v>290</v>
      </c>
      <c r="B87" s="5" t="n">
        <v>0</v>
      </c>
      <c r="C87" s="5" t="n">
        <v>0</v>
      </c>
    </row>
    <row r="88" spans="1:5">
      <c r="A88" s="4" t="s">
        <v>291</v>
      </c>
      <c r="B88" s="5" t="n">
        <v>2420</v>
      </c>
      <c r="C88" s="5" t="n">
        <v>2356</v>
      </c>
    </row>
    <row r="89" spans="1:5">
      <c r="A89" s="4" t="s">
        <v>300</v>
      </c>
    </row>
    <row r="90" spans="1:5">
      <c r="A90" s="3" t="s">
        <v>285</v>
      </c>
    </row>
    <row r="91" spans="1:5">
      <c r="A91" s="4" t="s">
        <v>286</v>
      </c>
      <c r="B91" s="5" t="n">
        <v>4866</v>
      </c>
      <c r="C91" s="5" t="n">
        <v>4757</v>
      </c>
    </row>
    <row r="92" spans="1:5">
      <c r="A92" s="4" t="s">
        <v>287</v>
      </c>
      <c r="B92" s="5" t="n">
        <v>9</v>
      </c>
      <c r="C92" s="5" t="n">
        <v>15</v>
      </c>
    </row>
    <row r="93" spans="1:5">
      <c r="A93" s="4" t="s">
        <v>288</v>
      </c>
      <c r="B93" s="5" t="n">
        <v>-11</v>
      </c>
      <c r="C93" s="5" t="n">
        <v>-65</v>
      </c>
    </row>
    <row r="94" spans="1:5">
      <c r="A94" s="4" t="s">
        <v>289</v>
      </c>
      <c r="B94" s="5" t="n">
        <v>4864</v>
      </c>
      <c r="C94" s="5" t="n">
        <v>4707</v>
      </c>
    </row>
    <row r="95" spans="1:5">
      <c r="A95" s="4" t="s">
        <v>290</v>
      </c>
      <c r="B95" s="5" t="n">
        <v>24</v>
      </c>
      <c r="C95" s="5" t="n">
        <v>2</v>
      </c>
    </row>
    <row r="96" spans="1:5">
      <c r="A96" s="4" t="s">
        <v>291</v>
      </c>
      <c r="B96" s="5" t="n">
        <v>4840</v>
      </c>
      <c r="C96" s="5" t="n">
        <v>4705</v>
      </c>
    </row>
    <row r="97" spans="1:5">
      <c r="A97" s="4" t="s">
        <v>301</v>
      </c>
    </row>
    <row r="98" spans="1:5">
      <c r="A98" s="3" t="s">
        <v>285</v>
      </c>
    </row>
    <row r="99" spans="1:5">
      <c r="A99" s="4" t="s">
        <v>286</v>
      </c>
      <c r="B99" s="5" t="n">
        <v>11869</v>
      </c>
      <c r="C99" s="5" t="n">
        <v>12993</v>
      </c>
    </row>
    <row r="100" spans="1:5">
      <c r="A100" s="4" t="s">
        <v>287</v>
      </c>
      <c r="B100" s="5" t="n">
        <v>40</v>
      </c>
      <c r="C100" s="5" t="n">
        <v>114</v>
      </c>
    </row>
    <row r="101" spans="1:5">
      <c r="A101" s="4" t="s">
        <v>288</v>
      </c>
      <c r="B101" s="5" t="n">
        <v>-33</v>
      </c>
      <c r="C101" s="5" t="n">
        <v>-116</v>
      </c>
    </row>
    <row r="102" spans="1:5">
      <c r="A102" s="4" t="s">
        <v>289</v>
      </c>
      <c r="B102" s="5" t="n">
        <v>11876</v>
      </c>
      <c r="C102" s="5" t="n">
        <v>12991</v>
      </c>
    </row>
    <row r="103" spans="1:5">
      <c r="A103" s="4" t="s">
        <v>290</v>
      </c>
      <c r="B103" s="5" t="n">
        <v>30</v>
      </c>
      <c r="C103" s="5" t="n">
        <v>2</v>
      </c>
    </row>
    <row r="104" spans="1:5">
      <c r="A104" s="4" t="s">
        <v>291</v>
      </c>
      <c r="B104" s="5" t="n">
        <v>11846</v>
      </c>
      <c r="C104" s="5" t="n">
        <v>12989</v>
      </c>
    </row>
    <row r="105" spans="1:5">
      <c r="A105" s="4" t="s">
        <v>302</v>
      </c>
    </row>
    <row r="106" spans="1:5">
      <c r="A106" s="3" t="s">
        <v>285</v>
      </c>
    </row>
    <row r="107" spans="1:5">
      <c r="A107" s="4" t="s">
        <v>286</v>
      </c>
      <c r="B107" s="5" t="n">
        <v>9863</v>
      </c>
      <c r="C107" s="5" t="n">
        <v>12006</v>
      </c>
    </row>
    <row r="108" spans="1:5">
      <c r="A108" s="4" t="s">
        <v>287</v>
      </c>
      <c r="B108" s="5" t="n">
        <v>18</v>
      </c>
      <c r="C108" s="5" t="n">
        <v>26</v>
      </c>
    </row>
    <row r="109" spans="1:5">
      <c r="A109" s="4" t="s">
        <v>288</v>
      </c>
      <c r="B109" s="5" t="n">
        <v>-203</v>
      </c>
      <c r="C109" s="5" t="n">
        <v>-216</v>
      </c>
    </row>
    <row r="110" spans="1:5">
      <c r="A110" s="4" t="s">
        <v>289</v>
      </c>
      <c r="B110" s="5" t="n">
        <v>9678</v>
      </c>
      <c r="C110" s="5" t="n">
        <v>11816</v>
      </c>
    </row>
    <row r="111" spans="1:5">
      <c r="A111" s="4" t="s">
        <v>290</v>
      </c>
      <c r="B111" s="5" t="n">
        <v>0</v>
      </c>
      <c r="C111" s="5" t="n">
        <v>0</v>
      </c>
    </row>
    <row r="112" spans="1:5">
      <c r="A112" s="4" t="s">
        <v>291</v>
      </c>
      <c r="B112" s="5" t="n">
        <v>9678</v>
      </c>
      <c r="C112" s="5" t="n">
        <v>11816</v>
      </c>
    </row>
    <row r="113" spans="1:5">
      <c r="A113" s="4" t="s">
        <v>303</v>
      </c>
    </row>
    <row r="114" spans="1:5">
      <c r="A114" s="3" t="s">
        <v>285</v>
      </c>
    </row>
    <row r="115" spans="1:5">
      <c r="A115" s="4" t="s">
        <v>286</v>
      </c>
      <c r="B115" s="5" t="n">
        <v>2485</v>
      </c>
      <c r="C115" s="5" t="n">
        <v>1855</v>
      </c>
    </row>
    <row r="116" spans="1:5">
      <c r="A116" s="4" t="s">
        <v>287</v>
      </c>
      <c r="B116" s="5" t="n">
        <v>3</v>
      </c>
      <c r="C116" s="5" t="n">
        <v>2</v>
      </c>
    </row>
    <row r="117" spans="1:5">
      <c r="A117" s="4" t="s">
        <v>288</v>
      </c>
      <c r="B117" s="5" t="n">
        <v>-1</v>
      </c>
      <c r="C117" s="5" t="n">
        <v>-1</v>
      </c>
    </row>
    <row r="118" spans="1:5">
      <c r="A118" s="4" t="s">
        <v>289</v>
      </c>
      <c r="B118" s="5" t="n">
        <v>2487</v>
      </c>
      <c r="C118" s="5" t="n">
        <v>1856</v>
      </c>
    </row>
    <row r="119" spans="1:5">
      <c r="A119" s="4" t="s">
        <v>290</v>
      </c>
      <c r="B119" s="5" t="n">
        <v>0</v>
      </c>
      <c r="C119" s="5" t="n">
        <v>0</v>
      </c>
    </row>
    <row r="120" spans="1:5">
      <c r="A120" s="4" t="s">
        <v>291</v>
      </c>
      <c r="B120" s="7" t="n">
        <v>2487</v>
      </c>
      <c r="C120" s="7" t="n">
        <v>1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4</v>
      </c>
      <c r="B1" s="2" t="s">
        <v>1</v>
      </c>
    </row>
    <row r="2" spans="1:4">
      <c r="B2" s="2" t="s">
        <v>2</v>
      </c>
      <c r="C2" s="2" t="s">
        <v>78</v>
      </c>
      <c r="D2" s="2" t="s">
        <v>28</v>
      </c>
    </row>
    <row r="3" spans="1:4">
      <c r="A3" s="3" t="s">
        <v>305</v>
      </c>
    </row>
    <row r="4" spans="1:4">
      <c r="A4" s="4" t="s">
        <v>306</v>
      </c>
      <c r="B4" s="7" t="n">
        <v>148000000</v>
      </c>
      <c r="C4" s="7" t="n">
        <v>68000000</v>
      </c>
    </row>
    <row r="5" spans="1:4">
      <c r="A5" s="4" t="s">
        <v>307</v>
      </c>
      <c r="B5" s="5" t="n">
        <v>170000000</v>
      </c>
      <c r="C5" s="5" t="n">
        <v>235000000</v>
      </c>
    </row>
    <row r="6" spans="1:4">
      <c r="A6" s="4" t="s">
        <v>308</v>
      </c>
      <c r="B6" s="5" t="n">
        <v>0</v>
      </c>
      <c r="C6" s="7" t="n">
        <v>87000000</v>
      </c>
    </row>
    <row r="7" spans="1:4">
      <c r="A7" s="4" t="s">
        <v>309</v>
      </c>
      <c r="B7" s="5" t="n">
        <v>69000000</v>
      </c>
      <c r="D7" s="7" t="n">
        <v>362000000</v>
      </c>
    </row>
    <row r="8" spans="1:4">
      <c r="A8" s="4" t="s">
        <v>310</v>
      </c>
      <c r="B8" s="5" t="n">
        <v>72000000</v>
      </c>
    </row>
    <row r="9" spans="1:4">
      <c r="A9" s="4" t="s">
        <v>311</v>
      </c>
      <c r="B9" s="5" t="n">
        <v>37000000</v>
      </c>
    </row>
    <row r="10" spans="1:4">
      <c r="A10" s="4" t="s">
        <v>312</v>
      </c>
    </row>
    <row r="11" spans="1:4">
      <c r="A11" s="3" t="s">
        <v>305</v>
      </c>
    </row>
    <row r="12" spans="1:4">
      <c r="A12" s="4" t="s">
        <v>313</v>
      </c>
      <c r="B12" s="5" t="n">
        <v>0</v>
      </c>
      <c r="D12" s="5" t="n">
        <v>0</v>
      </c>
    </row>
    <row r="13" spans="1:4">
      <c r="A13" s="4" t="s">
        <v>314</v>
      </c>
    </row>
    <row r="14" spans="1:4">
      <c r="A14" s="3" t="s">
        <v>305</v>
      </c>
    </row>
    <row r="15" spans="1:4">
      <c r="A15" s="4" t="s">
        <v>313</v>
      </c>
      <c r="B15" s="7" t="n">
        <v>9800000000</v>
      </c>
      <c r="D15" s="5" t="n">
        <v>10700000000</v>
      </c>
    </row>
    <row r="16" spans="1:4">
      <c r="A16" s="4" t="s">
        <v>315</v>
      </c>
      <c r="B16" s="4" t="s">
        <v>316</v>
      </c>
    </row>
    <row r="17" spans="1:4">
      <c r="A17" s="4" t="s">
        <v>317</v>
      </c>
    </row>
    <row r="18" spans="1:4">
      <c r="A18" s="3" t="s">
        <v>305</v>
      </c>
    </row>
    <row r="19" spans="1:4">
      <c r="A19" s="4" t="s">
        <v>313</v>
      </c>
      <c r="B19" s="7" t="n">
        <v>2400000000</v>
      </c>
      <c r="D19" s="5" t="n">
        <v>2400000000</v>
      </c>
    </row>
    <row r="20" spans="1:4">
      <c r="A20" s="4" t="s">
        <v>318</v>
      </c>
    </row>
    <row r="21" spans="1:4">
      <c r="A21" s="3" t="s">
        <v>305</v>
      </c>
    </row>
    <row r="22" spans="1:4">
      <c r="A22" s="4" t="s">
        <v>313</v>
      </c>
      <c r="B22" s="7" t="n">
        <v>9000000000</v>
      </c>
      <c r="D22" s="7" t="n">
        <v>79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151</v>
      </c>
    </row>
    <row r="3" spans="1:2">
      <c r="A3" s="4" t="s">
        <v>321</v>
      </c>
      <c r="B3" s="7" t="n">
        <v>20773</v>
      </c>
    </row>
    <row r="4" spans="1:2">
      <c r="A4" s="4" t="s">
        <v>322</v>
      </c>
      <c r="B4" s="5" t="n">
        <v>41604</v>
      </c>
    </row>
    <row r="5" spans="1:2">
      <c r="A5" s="4" t="s">
        <v>323</v>
      </c>
      <c r="B5" s="5" t="n">
        <v>989</v>
      </c>
    </row>
    <row r="6" spans="1:2">
      <c r="A6" s="4" t="s">
        <v>324</v>
      </c>
      <c r="B6" s="5" t="n">
        <v>10383</v>
      </c>
    </row>
    <row r="7" spans="1:2">
      <c r="A7" s="4" t="s">
        <v>325</v>
      </c>
      <c r="B7" s="7" t="n">
        <v>737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8</v>
      </c>
    </row>
    <row r="2" spans="1:3">
      <c r="A2" s="3" t="s">
        <v>327</v>
      </c>
    </row>
    <row r="3" spans="1:3">
      <c r="A3" s="4" t="s">
        <v>328</v>
      </c>
      <c r="B3" s="7" t="n">
        <v>49451</v>
      </c>
      <c r="C3" s="7" t="n">
        <v>48601</v>
      </c>
    </row>
    <row r="4" spans="1:3">
      <c r="A4" s="4" t="s">
        <v>329</v>
      </c>
      <c r="B4" s="5" t="n">
        <v>-404</v>
      </c>
      <c r="C4" s="5" t="n">
        <v>-614</v>
      </c>
    </row>
    <row r="5" spans="1:3">
      <c r="A5" s="4" t="s">
        <v>330</v>
      </c>
      <c r="B5" s="5" t="n">
        <v>296</v>
      </c>
      <c r="C5" s="5" t="n">
        <v>471</v>
      </c>
    </row>
    <row r="6" spans="1:3">
      <c r="A6" s="4" t="s">
        <v>331</v>
      </c>
      <c r="B6" s="5" t="n">
        <v>-12</v>
      </c>
      <c r="C6" s="5" t="n">
        <v>-17</v>
      </c>
    </row>
    <row r="7" spans="1:3">
      <c r="A7" s="4" t="s">
        <v>332</v>
      </c>
      <c r="B7" s="5" t="n">
        <v>49747</v>
      </c>
      <c r="C7" s="5" t="n">
        <v>49072</v>
      </c>
    </row>
    <row r="8" spans="1:3">
      <c r="A8" s="4" t="s">
        <v>333</v>
      </c>
      <c r="B8" s="5" t="n">
        <v>-416</v>
      </c>
      <c r="C8" s="5" t="n">
        <v>-631</v>
      </c>
    </row>
    <row r="9" spans="1:3">
      <c r="A9" s="4" t="s">
        <v>334</v>
      </c>
    </row>
    <row r="10" spans="1:3">
      <c r="A10" s="3" t="s">
        <v>327</v>
      </c>
    </row>
    <row r="11" spans="1:3">
      <c r="A11" s="4" t="s">
        <v>328</v>
      </c>
      <c r="B11" s="5" t="n">
        <v>30331</v>
      </c>
      <c r="C11" s="5" t="n">
        <v>26411</v>
      </c>
    </row>
    <row r="12" spans="1:3">
      <c r="A12" s="4" t="s">
        <v>329</v>
      </c>
      <c r="B12" s="5" t="n">
        <v>-158</v>
      </c>
      <c r="C12" s="5" t="n">
        <v>-215</v>
      </c>
    </row>
    <row r="13" spans="1:3">
      <c r="A13" s="4" t="s">
        <v>330</v>
      </c>
      <c r="B13" s="5" t="n">
        <v>0</v>
      </c>
      <c r="C13" s="5" t="n">
        <v>0</v>
      </c>
    </row>
    <row r="14" spans="1:3">
      <c r="A14" s="4" t="s">
        <v>331</v>
      </c>
      <c r="B14" s="5" t="n">
        <v>0</v>
      </c>
      <c r="C14" s="5" t="n">
        <v>0</v>
      </c>
    </row>
    <row r="15" spans="1:3">
      <c r="A15" s="4" t="s">
        <v>332</v>
      </c>
      <c r="B15" s="5" t="n">
        <v>30331</v>
      </c>
      <c r="C15" s="5" t="n">
        <v>26411</v>
      </c>
    </row>
    <row r="16" spans="1:3">
      <c r="A16" s="4" t="s">
        <v>333</v>
      </c>
      <c r="B16" s="5" t="n">
        <v>-158</v>
      </c>
      <c r="C16" s="5" t="n">
        <v>-215</v>
      </c>
    </row>
    <row r="17" spans="1:3">
      <c r="A17" s="4" t="s">
        <v>335</v>
      </c>
    </row>
    <row r="18" spans="1:3">
      <c r="A18" s="3" t="s">
        <v>327</v>
      </c>
    </row>
    <row r="19" spans="1:3">
      <c r="A19" s="4" t="s">
        <v>328</v>
      </c>
      <c r="B19" s="5" t="n">
        <v>1274</v>
      </c>
      <c r="C19" s="5" t="n">
        <v>1014</v>
      </c>
    </row>
    <row r="20" spans="1:3">
      <c r="A20" s="4" t="s">
        <v>329</v>
      </c>
      <c r="B20" s="5" t="n">
        <v>-5</v>
      </c>
      <c r="C20" s="5" t="n">
        <v>-11</v>
      </c>
    </row>
    <row r="21" spans="1:3">
      <c r="A21" s="4" t="s">
        <v>330</v>
      </c>
      <c r="B21" s="5" t="n">
        <v>0</v>
      </c>
      <c r="C21" s="5" t="n">
        <v>0</v>
      </c>
    </row>
    <row r="22" spans="1:3">
      <c r="A22" s="4" t="s">
        <v>331</v>
      </c>
      <c r="B22" s="5" t="n">
        <v>0</v>
      </c>
      <c r="C22" s="5" t="n">
        <v>0</v>
      </c>
    </row>
    <row r="23" spans="1:3">
      <c r="A23" s="4" t="s">
        <v>332</v>
      </c>
      <c r="B23" s="5" t="n">
        <v>1274</v>
      </c>
      <c r="C23" s="5" t="n">
        <v>1014</v>
      </c>
    </row>
    <row r="24" spans="1:3">
      <c r="A24" s="4" t="s">
        <v>333</v>
      </c>
      <c r="B24" s="5" t="n">
        <v>-5</v>
      </c>
      <c r="C24" s="5" t="n">
        <v>-11</v>
      </c>
    </row>
    <row r="25" spans="1:3">
      <c r="A25" s="4" t="s">
        <v>336</v>
      </c>
    </row>
    <row r="26" spans="1:3">
      <c r="A26" s="3" t="s">
        <v>327</v>
      </c>
    </row>
    <row r="27" spans="1:3">
      <c r="A27" s="4" t="s">
        <v>328</v>
      </c>
      <c r="B27" s="5" t="n">
        <v>865</v>
      </c>
      <c r="C27" s="5" t="n">
        <v>956</v>
      </c>
    </row>
    <row r="28" spans="1:3">
      <c r="A28" s="4" t="s">
        <v>329</v>
      </c>
      <c r="B28" s="5" t="n">
        <v>-5</v>
      </c>
      <c r="C28" s="5" t="n">
        <v>-7</v>
      </c>
    </row>
    <row r="29" spans="1:3">
      <c r="A29" s="4" t="s">
        <v>330</v>
      </c>
      <c r="B29" s="5" t="n">
        <v>0</v>
      </c>
      <c r="C29" s="5" t="n">
        <v>0</v>
      </c>
    </row>
    <row r="30" spans="1:3">
      <c r="A30" s="4" t="s">
        <v>331</v>
      </c>
      <c r="B30" s="5" t="n">
        <v>0</v>
      </c>
      <c r="C30" s="5" t="n">
        <v>0</v>
      </c>
    </row>
    <row r="31" spans="1:3">
      <c r="A31" s="4" t="s">
        <v>332</v>
      </c>
      <c r="B31" s="5" t="n">
        <v>865</v>
      </c>
      <c r="C31" s="5" t="n">
        <v>956</v>
      </c>
    </row>
    <row r="32" spans="1:3">
      <c r="A32" s="4" t="s">
        <v>333</v>
      </c>
      <c r="B32" s="5" t="n">
        <v>-5</v>
      </c>
      <c r="C32" s="5" t="n">
        <v>-7</v>
      </c>
    </row>
    <row r="33" spans="1:3">
      <c r="A33" s="4" t="s">
        <v>337</v>
      </c>
    </row>
    <row r="34" spans="1:3">
      <c r="A34" s="3" t="s">
        <v>327</v>
      </c>
    </row>
    <row r="35" spans="1:3">
      <c r="A35" s="4" t="s">
        <v>328</v>
      </c>
      <c r="B35" s="5" t="n">
        <v>1970</v>
      </c>
      <c r="C35" s="5" t="n">
        <v>3461</v>
      </c>
    </row>
    <row r="36" spans="1:3">
      <c r="A36" s="4" t="s">
        <v>329</v>
      </c>
      <c r="B36" s="5" t="n">
        <v>-9</v>
      </c>
      <c r="C36" s="5" t="n">
        <v>-63</v>
      </c>
    </row>
    <row r="37" spans="1:3">
      <c r="A37" s="4" t="s">
        <v>330</v>
      </c>
      <c r="B37" s="5" t="n">
        <v>45</v>
      </c>
      <c r="C37" s="5" t="n">
        <v>46</v>
      </c>
    </row>
    <row r="38" spans="1:3">
      <c r="A38" s="4" t="s">
        <v>331</v>
      </c>
      <c r="B38" s="5" t="n">
        <v>-2</v>
      </c>
      <c r="C38" s="5" t="n">
        <v>-2</v>
      </c>
    </row>
    <row r="39" spans="1:3">
      <c r="A39" s="4" t="s">
        <v>332</v>
      </c>
      <c r="B39" s="5" t="n">
        <v>2015</v>
      </c>
      <c r="C39" s="5" t="n">
        <v>3507</v>
      </c>
    </row>
    <row r="40" spans="1:3">
      <c r="A40" s="4" t="s">
        <v>333</v>
      </c>
      <c r="B40" s="5" t="n">
        <v>-11</v>
      </c>
      <c r="C40" s="5" t="n">
        <v>-65</v>
      </c>
    </row>
    <row r="41" spans="1:3">
      <c r="A41" s="4" t="s">
        <v>338</v>
      </c>
    </row>
    <row r="42" spans="1:3">
      <c r="A42" s="3" t="s">
        <v>327</v>
      </c>
    </row>
    <row r="43" spans="1:3">
      <c r="A43" s="4" t="s">
        <v>328</v>
      </c>
      <c r="B43" s="5" t="n">
        <v>5563</v>
      </c>
      <c r="C43" s="5" t="n">
        <v>6184</v>
      </c>
    </row>
    <row r="44" spans="1:3">
      <c r="A44" s="4" t="s">
        <v>329</v>
      </c>
      <c r="B44" s="5" t="n">
        <v>-33</v>
      </c>
      <c r="C44" s="5" t="n">
        <v>-111</v>
      </c>
    </row>
    <row r="45" spans="1:3">
      <c r="A45" s="4" t="s">
        <v>330</v>
      </c>
      <c r="B45" s="5" t="n">
        <v>0</v>
      </c>
      <c r="C45" s="5" t="n">
        <v>166</v>
      </c>
    </row>
    <row r="46" spans="1:3">
      <c r="A46" s="4" t="s">
        <v>331</v>
      </c>
      <c r="B46" s="5" t="n">
        <v>0</v>
      </c>
      <c r="C46" s="5" t="n">
        <v>-5</v>
      </c>
    </row>
    <row r="47" spans="1:3">
      <c r="A47" s="4" t="s">
        <v>332</v>
      </c>
      <c r="B47" s="5" t="n">
        <v>5563</v>
      </c>
      <c r="C47" s="5" t="n">
        <v>6350</v>
      </c>
    </row>
    <row r="48" spans="1:3">
      <c r="A48" s="4" t="s">
        <v>333</v>
      </c>
      <c r="B48" s="5" t="n">
        <v>-33</v>
      </c>
      <c r="C48" s="5" t="n">
        <v>-116</v>
      </c>
    </row>
    <row r="49" spans="1:3">
      <c r="A49" s="4" t="s">
        <v>339</v>
      </c>
    </row>
    <row r="50" spans="1:3">
      <c r="A50" s="3" t="s">
        <v>327</v>
      </c>
    </row>
    <row r="51" spans="1:3">
      <c r="A51" s="4" t="s">
        <v>328</v>
      </c>
      <c r="B51" s="5" t="n">
        <v>8690</v>
      </c>
      <c r="C51" s="5" t="n">
        <v>10184</v>
      </c>
    </row>
    <row r="52" spans="1:3">
      <c r="A52" s="4" t="s">
        <v>329</v>
      </c>
      <c r="B52" s="5" t="n">
        <v>-193</v>
      </c>
      <c r="C52" s="5" t="n">
        <v>-206</v>
      </c>
    </row>
    <row r="53" spans="1:3">
      <c r="A53" s="4" t="s">
        <v>330</v>
      </c>
      <c r="B53" s="5" t="n">
        <v>251</v>
      </c>
      <c r="C53" s="5" t="n">
        <v>259</v>
      </c>
    </row>
    <row r="54" spans="1:3">
      <c r="A54" s="4" t="s">
        <v>331</v>
      </c>
      <c r="B54" s="5" t="n">
        <v>-10</v>
      </c>
      <c r="C54" s="5" t="n">
        <v>-10</v>
      </c>
    </row>
    <row r="55" spans="1:3">
      <c r="A55" s="4" t="s">
        <v>332</v>
      </c>
      <c r="B55" s="5" t="n">
        <v>8941</v>
      </c>
      <c r="C55" s="5" t="n">
        <v>10443</v>
      </c>
    </row>
    <row r="56" spans="1:3">
      <c r="A56" s="4" t="s">
        <v>333</v>
      </c>
      <c r="B56" s="5" t="n">
        <v>-203</v>
      </c>
      <c r="C56" s="5" t="n">
        <v>-216</v>
      </c>
    </row>
    <row r="57" spans="1:3">
      <c r="A57" s="4" t="s">
        <v>340</v>
      </c>
    </row>
    <row r="58" spans="1:3">
      <c r="A58" s="3" t="s">
        <v>327</v>
      </c>
    </row>
    <row r="59" spans="1:3">
      <c r="A59" s="4" t="s">
        <v>328</v>
      </c>
      <c r="B59" s="5" t="n">
        <v>758</v>
      </c>
      <c r="C59" s="5" t="n">
        <v>391</v>
      </c>
    </row>
    <row r="60" spans="1:3">
      <c r="A60" s="4" t="s">
        <v>329</v>
      </c>
      <c r="B60" s="5" t="n">
        <v>-1</v>
      </c>
      <c r="C60" s="5" t="n">
        <v>-1</v>
      </c>
    </row>
    <row r="61" spans="1:3">
      <c r="A61" s="4" t="s">
        <v>330</v>
      </c>
      <c r="B61" s="5" t="n">
        <v>0</v>
      </c>
      <c r="C61" s="5" t="n">
        <v>0</v>
      </c>
    </row>
    <row r="62" spans="1:3">
      <c r="A62" s="4" t="s">
        <v>331</v>
      </c>
      <c r="B62" s="5" t="n">
        <v>0</v>
      </c>
      <c r="C62" s="5" t="n">
        <v>0</v>
      </c>
    </row>
    <row r="63" spans="1:3">
      <c r="A63" s="4" t="s">
        <v>332</v>
      </c>
      <c r="B63" s="5" t="n">
        <v>758</v>
      </c>
      <c r="C63" s="5" t="n">
        <v>391</v>
      </c>
    </row>
    <row r="64" spans="1:3">
      <c r="A64" s="4" t="s">
        <v>333</v>
      </c>
      <c r="B64" s="7" t="n">
        <v>-1</v>
      </c>
      <c r="C6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4750</v>
      </c>
      <c r="C4" s="7" t="n">
        <v>20257</v>
      </c>
    </row>
    <row r="5" spans="1:3">
      <c r="A5" s="3" t="s">
        <v>81</v>
      </c>
    </row>
    <row r="6" spans="1:3">
      <c r="A6" s="4" t="s">
        <v>82</v>
      </c>
      <c r="B6" s="5" t="n">
        <v>9795</v>
      </c>
      <c r="C6" s="5" t="n">
        <v>7648</v>
      </c>
    </row>
    <row r="7" spans="1:3">
      <c r="A7" s="4" t="s">
        <v>83</v>
      </c>
      <c r="B7" s="5" t="n">
        <v>3942</v>
      </c>
      <c r="C7" s="5" t="n">
        <v>3367</v>
      </c>
    </row>
    <row r="8" spans="1:3">
      <c r="A8" s="4" t="s">
        <v>84</v>
      </c>
      <c r="B8" s="5" t="n">
        <v>2644</v>
      </c>
      <c r="C8" s="5" t="n">
        <v>2387</v>
      </c>
    </row>
    <row r="9" spans="1:3">
      <c r="A9" s="4" t="s">
        <v>85</v>
      </c>
      <c r="B9" s="5" t="n">
        <v>1801</v>
      </c>
      <c r="C9" s="5" t="n">
        <v>1513</v>
      </c>
    </row>
    <row r="10" spans="1:3">
      <c r="A10" s="4" t="s">
        <v>86</v>
      </c>
      <c r="B10" s="5" t="n">
        <v>18182</v>
      </c>
      <c r="C10" s="5" t="n">
        <v>14915</v>
      </c>
    </row>
    <row r="11" spans="1:3">
      <c r="A11" s="4" t="s">
        <v>87</v>
      </c>
      <c r="B11" s="5" t="n">
        <v>6568</v>
      </c>
      <c r="C11" s="5" t="n">
        <v>5342</v>
      </c>
    </row>
    <row r="12" spans="1:3">
      <c r="A12" s="4" t="s">
        <v>88</v>
      </c>
      <c r="B12" s="5" t="n">
        <v>251</v>
      </c>
      <c r="C12" s="5" t="n">
        <v>-213</v>
      </c>
    </row>
    <row r="13" spans="1:3">
      <c r="A13" s="4" t="s">
        <v>89</v>
      </c>
      <c r="B13" s="5" t="n">
        <v>6819</v>
      </c>
      <c r="C13" s="5" t="n">
        <v>5129</v>
      </c>
    </row>
    <row r="14" spans="1:3">
      <c r="A14" s="4" t="s">
        <v>90</v>
      </c>
      <c r="B14" s="5" t="n">
        <v>1393</v>
      </c>
      <c r="C14" s="5" t="n">
        <v>922</v>
      </c>
    </row>
    <row r="15" spans="1:3">
      <c r="A15" s="4" t="s">
        <v>91</v>
      </c>
      <c r="B15" s="7" t="n">
        <v>5426</v>
      </c>
      <c r="C15" s="7" t="n">
        <v>4207</v>
      </c>
    </row>
    <row r="16" spans="1:3">
      <c r="A16" s="4" t="s">
        <v>92</v>
      </c>
      <c r="B16" s="9" t="n">
        <v>7.85</v>
      </c>
      <c r="C16" s="9" t="n">
        <v>6.12</v>
      </c>
    </row>
    <row r="17" spans="1:3">
      <c r="A17" s="4" t="s">
        <v>93</v>
      </c>
      <c r="B17" s="9" t="n">
        <v>7.73</v>
      </c>
      <c r="C17" s="9" t="n">
        <v>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8</v>
      </c>
    </row>
    <row r="2" spans="1:3">
      <c r="A2" s="3" t="s">
        <v>342</v>
      </c>
    </row>
    <row r="3" spans="1:3">
      <c r="A3" s="4" t="s">
        <v>343</v>
      </c>
      <c r="B3" s="7" t="n">
        <v>160</v>
      </c>
      <c r="C3" s="7" t="n">
        <v>596</v>
      </c>
    </row>
    <row r="4" spans="1:3">
      <c r="A4" s="3" t="s">
        <v>344</v>
      </c>
    </row>
    <row r="5" spans="1:3">
      <c r="A5" s="4" t="s">
        <v>345</v>
      </c>
      <c r="B5" s="5" t="n">
        <v>158</v>
      </c>
      <c r="C5" s="5" t="n">
        <v>13</v>
      </c>
    </row>
    <row r="6" spans="1:3">
      <c r="A6" s="4" t="s">
        <v>346</v>
      </c>
    </row>
    <row r="7" spans="1:3">
      <c r="A7" s="3" t="s">
        <v>342</v>
      </c>
    </row>
    <row r="8" spans="1:3">
      <c r="A8" s="4" t="s">
        <v>343</v>
      </c>
      <c r="B8" s="5" t="n">
        <v>160</v>
      </c>
      <c r="C8" s="5" t="n">
        <v>596</v>
      </c>
    </row>
    <row r="9" spans="1:3">
      <c r="A9" s="4" t="s">
        <v>347</v>
      </c>
    </row>
    <row r="10" spans="1:3">
      <c r="A10" s="3" t="s">
        <v>344</v>
      </c>
    </row>
    <row r="11" spans="1:3">
      <c r="A11" s="4" t="s">
        <v>345</v>
      </c>
      <c r="B11" s="5" t="n">
        <v>158</v>
      </c>
      <c r="C11" s="5" t="n">
        <v>13</v>
      </c>
    </row>
    <row r="12" spans="1:3">
      <c r="A12" s="4" t="s">
        <v>348</v>
      </c>
    </row>
    <row r="13" spans="1:3">
      <c r="A13" s="3" t="s">
        <v>342</v>
      </c>
    </row>
    <row r="14" spans="1:3">
      <c r="A14" s="4" t="s">
        <v>343</v>
      </c>
      <c r="B14" s="5" t="n">
        <v>135</v>
      </c>
      <c r="C14" s="5" t="n">
        <v>539</v>
      </c>
    </row>
    <row r="15" spans="1:3">
      <c r="A15" s="3" t="s">
        <v>344</v>
      </c>
    </row>
    <row r="16" spans="1:3">
      <c r="A16" s="4" t="s">
        <v>345</v>
      </c>
      <c r="B16" s="5" t="n">
        <v>98</v>
      </c>
      <c r="C16" s="5" t="n">
        <v>4</v>
      </c>
    </row>
    <row r="17" spans="1:3">
      <c r="A17" s="4" t="s">
        <v>349</v>
      </c>
    </row>
    <row r="18" spans="1:3">
      <c r="A18" s="3" t="s">
        <v>342</v>
      </c>
    </row>
    <row r="19" spans="1:3">
      <c r="A19" s="4" t="s">
        <v>343</v>
      </c>
      <c r="B19" s="5" t="n">
        <v>135</v>
      </c>
      <c r="C19" s="5" t="n">
        <v>539</v>
      </c>
    </row>
    <row r="20" spans="1:3">
      <c r="A20" s="4" t="s">
        <v>350</v>
      </c>
    </row>
    <row r="21" spans="1:3">
      <c r="A21" s="3" t="s">
        <v>344</v>
      </c>
    </row>
    <row r="22" spans="1:3">
      <c r="A22" s="4" t="s">
        <v>345</v>
      </c>
      <c r="B22" s="5" t="n">
        <v>98</v>
      </c>
      <c r="C22" s="5" t="n">
        <v>4</v>
      </c>
    </row>
    <row r="23" spans="1:3">
      <c r="A23" s="4" t="s">
        <v>351</v>
      </c>
    </row>
    <row r="24" spans="1:3">
      <c r="A24" s="3" t="s">
        <v>342</v>
      </c>
    </row>
    <row r="25" spans="1:3">
      <c r="A25" s="4" t="s">
        <v>343</v>
      </c>
      <c r="B25" s="5" t="n">
        <v>25</v>
      </c>
      <c r="C25" s="5" t="n">
        <v>57</v>
      </c>
    </row>
    <row r="26" spans="1:3">
      <c r="A26" s="3" t="s">
        <v>344</v>
      </c>
    </row>
    <row r="27" spans="1:3">
      <c r="A27" s="4" t="s">
        <v>345</v>
      </c>
      <c r="B27" s="5" t="n">
        <v>60</v>
      </c>
      <c r="C27" s="5" t="n">
        <v>9</v>
      </c>
    </row>
    <row r="28" spans="1:3">
      <c r="A28" s="4" t="s">
        <v>352</v>
      </c>
    </row>
    <row r="29" spans="1:3">
      <c r="A29" s="3" t="s">
        <v>342</v>
      </c>
    </row>
    <row r="30" spans="1:3">
      <c r="A30" s="4" t="s">
        <v>343</v>
      </c>
      <c r="B30" s="5" t="n">
        <v>25</v>
      </c>
      <c r="C30" s="5" t="n">
        <v>57</v>
      </c>
    </row>
    <row r="31" spans="1:3">
      <c r="A31" s="4" t="s">
        <v>353</v>
      </c>
    </row>
    <row r="32" spans="1:3">
      <c r="A32" s="3" t="s">
        <v>344</v>
      </c>
    </row>
    <row r="33" spans="1:3">
      <c r="A33" s="4" t="s">
        <v>345</v>
      </c>
      <c r="B33" s="7" t="n">
        <v>60</v>
      </c>
      <c r="C33" s="7"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8</v>
      </c>
    </row>
    <row r="3" spans="1:3">
      <c r="A3" s="4" t="s">
        <v>351</v>
      </c>
    </row>
    <row r="4" spans="1:3">
      <c r="A4" s="3" t="s">
        <v>355</v>
      </c>
    </row>
    <row r="5" spans="1:3">
      <c r="A5" s="4" t="s">
        <v>356</v>
      </c>
      <c r="B5" s="7" t="n">
        <v>-201</v>
      </c>
      <c r="C5" s="7" t="n">
        <v>-82</v>
      </c>
    </row>
    <row r="6" spans="1:3">
      <c r="A6" s="4" t="s">
        <v>357</v>
      </c>
    </row>
    <row r="7" spans="1:3">
      <c r="A7" s="3" t="s">
        <v>355</v>
      </c>
    </row>
    <row r="8" spans="1:3">
      <c r="A8" s="4" t="s">
        <v>356</v>
      </c>
      <c r="B8" s="5" t="n">
        <v>-202</v>
      </c>
      <c r="C8" s="5" t="n">
        <v>-74</v>
      </c>
    </row>
    <row r="9" spans="1:3">
      <c r="A9" s="4" t="s">
        <v>358</v>
      </c>
    </row>
    <row r="10" spans="1:3">
      <c r="A10" s="3" t="s">
        <v>355</v>
      </c>
    </row>
    <row r="11" spans="1:3">
      <c r="A11" s="4" t="s">
        <v>356</v>
      </c>
      <c r="B11" s="5" t="n">
        <v>1</v>
      </c>
      <c r="C11" s="5" t="n">
        <v>-8</v>
      </c>
    </row>
    <row r="12" spans="1:3">
      <c r="A12" s="4" t="s">
        <v>359</v>
      </c>
    </row>
    <row r="13" spans="1:3">
      <c r="A13" s="3" t="s">
        <v>355</v>
      </c>
    </row>
    <row r="14" spans="1:3">
      <c r="A14" s="4" t="s">
        <v>360</v>
      </c>
      <c r="B14" s="5" t="n">
        <v>218</v>
      </c>
      <c r="C14" s="5" t="n">
        <v>170</v>
      </c>
    </row>
    <row r="15" spans="1:3">
      <c r="A15" s="4" t="s">
        <v>361</v>
      </c>
    </row>
    <row r="16" spans="1:3">
      <c r="A16" s="3" t="s">
        <v>355</v>
      </c>
    </row>
    <row r="17" spans="1:3">
      <c r="A17" s="4" t="s">
        <v>362</v>
      </c>
      <c r="B17" s="5" t="n">
        <v>-313</v>
      </c>
      <c r="C17" s="5" t="n">
        <v>33</v>
      </c>
    </row>
    <row r="18" spans="1:3">
      <c r="A18" s="4" t="s">
        <v>363</v>
      </c>
    </row>
    <row r="19" spans="1:3">
      <c r="A19" s="3" t="s">
        <v>355</v>
      </c>
    </row>
    <row r="20" spans="1:3">
      <c r="A20" s="4" t="s">
        <v>360</v>
      </c>
      <c r="B20" s="5" t="n">
        <v>217</v>
      </c>
      <c r="C20" s="5" t="n">
        <v>169</v>
      </c>
    </row>
    <row r="21" spans="1:3">
      <c r="A21" s="4" t="s">
        <v>364</v>
      </c>
    </row>
    <row r="22" spans="1:3">
      <c r="A22" s="3" t="s">
        <v>355</v>
      </c>
    </row>
    <row r="23" spans="1:3">
      <c r="A23" s="4" t="s">
        <v>365</v>
      </c>
      <c r="B23" s="5" t="n">
        <v>26</v>
      </c>
      <c r="C23" s="5" t="n">
        <v>-139</v>
      </c>
    </row>
    <row r="24" spans="1:3">
      <c r="A24" s="4" t="s">
        <v>366</v>
      </c>
    </row>
    <row r="25" spans="1:3">
      <c r="A25" s="3" t="s">
        <v>355</v>
      </c>
    </row>
    <row r="26" spans="1:3">
      <c r="A26" s="4" t="s">
        <v>360</v>
      </c>
      <c r="B26" s="5" t="n">
        <v>1</v>
      </c>
      <c r="C26" s="5" t="n">
        <v>1</v>
      </c>
    </row>
    <row r="27" spans="1:3">
      <c r="A27" s="4" t="s">
        <v>317</v>
      </c>
    </row>
    <row r="28" spans="1:3">
      <c r="A28" s="3" t="s">
        <v>355</v>
      </c>
    </row>
    <row r="29" spans="1:3">
      <c r="A29" s="4" t="s">
        <v>325</v>
      </c>
      <c r="B29" s="5" t="n">
        <v>4</v>
      </c>
      <c r="C29" s="5" t="n">
        <v>0</v>
      </c>
    </row>
    <row r="30" spans="1:3">
      <c r="A30" s="4" t="s">
        <v>367</v>
      </c>
    </row>
    <row r="31" spans="1:3">
      <c r="A31" s="3" t="s">
        <v>355</v>
      </c>
    </row>
    <row r="32" spans="1:3">
      <c r="A32" s="4" t="s">
        <v>368</v>
      </c>
      <c r="B32" s="5" t="n">
        <v>-47</v>
      </c>
      <c r="C32" s="5" t="n">
        <v>-28</v>
      </c>
    </row>
    <row r="33" spans="1:3">
      <c r="A33" s="4" t="s">
        <v>369</v>
      </c>
      <c r="B33" s="7" t="n">
        <v>51</v>
      </c>
      <c r="C33" s="7" t="n">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8</v>
      </c>
    </row>
    <row r="2" spans="1:3">
      <c r="A2" s="3" t="s">
        <v>371</v>
      </c>
    </row>
    <row r="3" spans="1:3">
      <c r="A3" s="4" t="s">
        <v>372</v>
      </c>
      <c r="B3" s="7" t="n">
        <v>160</v>
      </c>
      <c r="C3" s="7" t="n">
        <v>596</v>
      </c>
    </row>
    <row r="4" spans="1:3">
      <c r="A4" s="4" t="s">
        <v>373</v>
      </c>
      <c r="B4" s="5" t="n">
        <v>0</v>
      </c>
      <c r="C4" s="5" t="n">
        <v>0</v>
      </c>
    </row>
    <row r="5" spans="1:3">
      <c r="A5" s="4" t="s">
        <v>374</v>
      </c>
      <c r="B5" s="5" t="n">
        <v>160</v>
      </c>
      <c r="C5" s="5" t="n">
        <v>596</v>
      </c>
    </row>
    <row r="6" spans="1:3">
      <c r="A6" s="4" t="s">
        <v>150</v>
      </c>
      <c r="B6" s="5" t="n">
        <v>-43</v>
      </c>
      <c r="C6" s="5" t="n">
        <v>-11</v>
      </c>
    </row>
    <row r="7" spans="1:3">
      <c r="A7" s="4" t="s">
        <v>375</v>
      </c>
      <c r="B7" s="5" t="n">
        <v>-45</v>
      </c>
      <c r="C7" s="5" t="n">
        <v>-337</v>
      </c>
    </row>
    <row r="8" spans="1:3">
      <c r="A8" s="4" t="s">
        <v>376</v>
      </c>
      <c r="B8" s="5" t="n">
        <v>-6</v>
      </c>
      <c r="C8" s="5" t="n">
        <v>-73</v>
      </c>
    </row>
    <row r="9" spans="1:3">
      <c r="A9" s="4" t="s">
        <v>377</v>
      </c>
      <c r="B9" s="5" t="n">
        <v>66</v>
      </c>
      <c r="C9" s="5" t="n">
        <v>175</v>
      </c>
    </row>
    <row r="10" spans="1:3">
      <c r="A10" s="3" t="s">
        <v>378</v>
      </c>
    </row>
    <row r="11" spans="1:3">
      <c r="A11" s="4" t="s">
        <v>379</v>
      </c>
      <c r="B11" s="5" t="n">
        <v>158</v>
      </c>
      <c r="C11" s="5" t="n">
        <v>13</v>
      </c>
    </row>
    <row r="12" spans="1:3">
      <c r="A12" s="4" t="s">
        <v>373</v>
      </c>
      <c r="B12" s="5" t="n">
        <v>0</v>
      </c>
      <c r="C12" s="5" t="n">
        <v>0</v>
      </c>
    </row>
    <row r="13" spans="1:3">
      <c r="A13" s="4" t="s">
        <v>374</v>
      </c>
      <c r="B13" s="5" t="n">
        <v>158</v>
      </c>
      <c r="C13" s="5" t="n">
        <v>13</v>
      </c>
    </row>
    <row r="14" spans="1:3">
      <c r="A14" s="4" t="s">
        <v>150</v>
      </c>
      <c r="B14" s="5" t="n">
        <v>-43</v>
      </c>
      <c r="C14" s="5" t="n">
        <v>-11</v>
      </c>
    </row>
    <row r="15" spans="1:3">
      <c r="A15" s="4" t="s">
        <v>380</v>
      </c>
      <c r="B15" s="5" t="n">
        <v>0</v>
      </c>
      <c r="C15" s="5" t="n">
        <v>0</v>
      </c>
    </row>
    <row r="16" spans="1:3">
      <c r="A16" s="4" t="s">
        <v>381</v>
      </c>
      <c r="B16" s="5" t="n">
        <v>0</v>
      </c>
      <c r="C16" s="5" t="n">
        <v>0</v>
      </c>
    </row>
    <row r="17" spans="1:3">
      <c r="A17" s="4" t="s">
        <v>382</v>
      </c>
      <c r="B17" s="7" t="n">
        <v>115</v>
      </c>
      <c r="C17"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83</v>
      </c>
      <c r="B1" s="2" t="s">
        <v>1</v>
      </c>
    </row>
    <row r="2" spans="1:4">
      <c r="B2" s="2" t="s">
        <v>2</v>
      </c>
      <c r="C2" s="2" t="s">
        <v>78</v>
      </c>
      <c r="D2" s="2" t="s">
        <v>28</v>
      </c>
    </row>
    <row r="3" spans="1:4">
      <c r="A3" s="3" t="s">
        <v>154</v>
      </c>
    </row>
    <row r="4" spans="1:4">
      <c r="A4" s="4" t="s">
        <v>384</v>
      </c>
      <c r="B4" s="7" t="n">
        <v>1700</v>
      </c>
      <c r="D4" s="7" t="n">
        <v>1700</v>
      </c>
    </row>
    <row r="5" spans="1:4">
      <c r="A5" s="4" t="s">
        <v>385</v>
      </c>
      <c r="B5" s="5" t="n">
        <v>49</v>
      </c>
      <c r="C5" s="7" t="n">
        <v>105</v>
      </c>
    </row>
    <row r="6" spans="1:4">
      <c r="A6" s="4" t="s">
        <v>386</v>
      </c>
      <c r="B6" s="5" t="n">
        <v>3100</v>
      </c>
      <c r="D6" s="5" t="n">
        <v>3000</v>
      </c>
    </row>
    <row r="7" spans="1:4">
      <c r="A7" s="4" t="s">
        <v>387</v>
      </c>
      <c r="B7" s="5" t="n">
        <v>8200</v>
      </c>
      <c r="D7" s="5" t="n">
        <v>8100</v>
      </c>
    </row>
    <row r="8" spans="1:4">
      <c r="A8" s="3" t="s">
        <v>388</v>
      </c>
    </row>
    <row r="9" spans="1:4">
      <c r="A9" s="4" t="s">
        <v>389</v>
      </c>
      <c r="B9" s="5" t="n">
        <v>1100</v>
      </c>
      <c r="D9" s="5" t="n">
        <v>1100</v>
      </c>
    </row>
    <row r="10" spans="1:4">
      <c r="A10" s="4" t="s">
        <v>390</v>
      </c>
    </row>
    <row r="11" spans="1:4">
      <c r="A11" s="3" t="s">
        <v>388</v>
      </c>
    </row>
    <row r="12" spans="1:4">
      <c r="A12" s="4" t="s">
        <v>391</v>
      </c>
      <c r="B12" s="5" t="n">
        <v>1200</v>
      </c>
      <c r="D12" s="5" t="n">
        <v>1200</v>
      </c>
    </row>
    <row r="13" spans="1:4">
      <c r="A13" s="4" t="s">
        <v>392</v>
      </c>
      <c r="B13" s="7" t="n">
        <v>1200</v>
      </c>
      <c r="D13" s="7"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8</v>
      </c>
    </row>
    <row r="3" spans="1:3">
      <c r="A3" s="3" t="s">
        <v>394</v>
      </c>
    </row>
    <row r="4" spans="1:3">
      <c r="A4" s="4" t="s">
        <v>395</v>
      </c>
      <c r="B4" s="7" t="n">
        <v>1165</v>
      </c>
      <c r="C4" s="7" t="n">
        <v>1024</v>
      </c>
    </row>
    <row r="5" spans="1:3">
      <c r="A5" s="3" t="s">
        <v>396</v>
      </c>
    </row>
    <row r="6" spans="1:3">
      <c r="A6" s="4" t="s">
        <v>397</v>
      </c>
      <c r="B6" s="5" t="n">
        <v>65</v>
      </c>
      <c r="C6" s="5" t="n">
        <v>90</v>
      </c>
    </row>
    <row r="7" spans="1:3">
      <c r="A7" s="4" t="s">
        <v>398</v>
      </c>
      <c r="B7" s="5" t="n">
        <v>64</v>
      </c>
      <c r="C7" s="5" t="n">
        <v>24</v>
      </c>
    </row>
    <row r="8" spans="1:3">
      <c r="A8" s="4" t="s">
        <v>399</v>
      </c>
      <c r="B8" s="5" t="n">
        <v>-1</v>
      </c>
      <c r="C8" s="5" t="n">
        <v>-6</v>
      </c>
    </row>
    <row r="9" spans="1:3">
      <c r="A9" s="4" t="s">
        <v>400</v>
      </c>
      <c r="B9" s="5" t="n">
        <v>-3</v>
      </c>
      <c r="C9" s="5" t="n">
        <v>0</v>
      </c>
    </row>
    <row r="10" spans="1:3">
      <c r="A10" s="4" t="s">
        <v>401</v>
      </c>
      <c r="B10" s="7" t="n">
        <v>1290</v>
      </c>
      <c r="C10" s="7" t="n">
        <v>1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s>
  <sheetData>
    <row r="1" spans="1:8">
      <c r="A1" s="1" t="s">
        <v>402</v>
      </c>
      <c r="B1" s="2" t="s">
        <v>403</v>
      </c>
    </row>
    <row r="2" spans="1:8">
      <c r="B2" s="2" t="s">
        <v>404</v>
      </c>
      <c r="C2" s="2" t="s">
        <v>320</v>
      </c>
      <c r="D2" s="2" t="s">
        <v>405</v>
      </c>
      <c r="E2" s="2" t="s">
        <v>406</v>
      </c>
      <c r="F2" s="2" t="s">
        <v>407</v>
      </c>
      <c r="G2" s="2" t="s">
        <v>408</v>
      </c>
      <c r="H2" s="2" t="s">
        <v>409</v>
      </c>
    </row>
    <row r="3" spans="1:8">
      <c r="A3" s="3" t="s">
        <v>410</v>
      </c>
    </row>
    <row r="4" spans="1:8">
      <c r="A4" s="4" t="s">
        <v>411</v>
      </c>
      <c r="C4" s="7" t="n">
        <v>4000000000</v>
      </c>
      <c r="D4" s="7" t="n">
        <v>3900000000</v>
      </c>
    </row>
    <row r="5" spans="1:8">
      <c r="A5" s="4" t="s">
        <v>412</v>
      </c>
    </row>
    <row r="6" spans="1:8">
      <c r="A6" s="3" t="s">
        <v>410</v>
      </c>
    </row>
    <row r="7" spans="1:8">
      <c r="A7" s="4" t="s">
        <v>413</v>
      </c>
      <c r="C7" s="4" t="s">
        <v>414</v>
      </c>
    </row>
    <row r="8" spans="1:8">
      <c r="A8" s="4" t="s">
        <v>415</v>
      </c>
    </row>
    <row r="9" spans="1:8">
      <c r="A9" s="3" t="s">
        <v>410</v>
      </c>
    </row>
    <row r="10" spans="1:8">
      <c r="A10" s="4" t="s">
        <v>413</v>
      </c>
      <c r="C10" s="4" t="s">
        <v>416</v>
      </c>
    </row>
    <row r="11" spans="1:8">
      <c r="A11" s="4" t="s">
        <v>417</v>
      </c>
    </row>
    <row r="12" spans="1:8">
      <c r="A12" s="3" t="s">
        <v>410</v>
      </c>
    </row>
    <row r="13" spans="1:8">
      <c r="A13" s="4" t="s">
        <v>413</v>
      </c>
      <c r="C13" s="4" t="s">
        <v>418</v>
      </c>
    </row>
    <row r="14" spans="1:8">
      <c r="A14" s="4" t="s">
        <v>419</v>
      </c>
    </row>
    <row r="15" spans="1:8">
      <c r="A15" s="3" t="s">
        <v>410</v>
      </c>
    </row>
    <row r="16" spans="1:8">
      <c r="A16" s="4" t="s">
        <v>420</v>
      </c>
      <c r="B16" s="7" t="n">
        <v>1700000000</v>
      </c>
    </row>
    <row r="17" spans="1:8">
      <c r="A17" s="4" t="s">
        <v>421</v>
      </c>
      <c r="B17" s="5" t="n">
        <v>0</v>
      </c>
    </row>
    <row r="18" spans="1:8">
      <c r="A18" s="4" t="s">
        <v>422</v>
      </c>
    </row>
    <row r="19" spans="1:8">
      <c r="A19" s="3" t="s">
        <v>410</v>
      </c>
    </row>
    <row r="20" spans="1:8">
      <c r="A20" s="4" t="s">
        <v>420</v>
      </c>
      <c r="E20" s="7" t="n">
        <v>2000000000</v>
      </c>
    </row>
    <row r="21" spans="1:8">
      <c r="A21" s="4" t="s">
        <v>423</v>
      </c>
    </row>
    <row r="22" spans="1:8">
      <c r="A22" s="3" t="s">
        <v>410</v>
      </c>
    </row>
    <row r="23" spans="1:8">
      <c r="A23" s="4" t="s">
        <v>424</v>
      </c>
      <c r="B23" s="7" t="n">
        <v>1700000000</v>
      </c>
    </row>
    <row r="24" spans="1:8">
      <c r="A24" s="4" t="s">
        <v>425</v>
      </c>
    </row>
    <row r="25" spans="1:8">
      <c r="A25" s="3" t="s">
        <v>410</v>
      </c>
    </row>
    <row r="26" spans="1:8">
      <c r="A26" s="4" t="s">
        <v>420</v>
      </c>
      <c r="H26" s="7" t="n">
        <v>3000000000</v>
      </c>
    </row>
    <row r="27" spans="1:8">
      <c r="A27" s="4" t="s">
        <v>426</v>
      </c>
      <c r="H27" s="5" t="n">
        <v>3</v>
      </c>
    </row>
    <row r="28" spans="1:8">
      <c r="A28" s="4" t="s">
        <v>427</v>
      </c>
    </row>
    <row r="29" spans="1:8">
      <c r="A29" s="3" t="s">
        <v>410</v>
      </c>
    </row>
    <row r="30" spans="1:8">
      <c r="A30" s="4" t="s">
        <v>420</v>
      </c>
      <c r="G30" s="7" t="n">
        <v>1000000000</v>
      </c>
    </row>
    <row r="31" spans="1:8">
      <c r="A31" s="4" t="s">
        <v>428</v>
      </c>
    </row>
    <row r="32" spans="1:8">
      <c r="A32" s="3" t="s">
        <v>410</v>
      </c>
    </row>
    <row r="33" spans="1:8">
      <c r="A33" s="4" t="s">
        <v>429</v>
      </c>
      <c r="F33" s="7" t="n">
        <v>5000000000</v>
      </c>
    </row>
    <row r="34" spans="1:8">
      <c r="A34" s="4" t="s">
        <v>430</v>
      </c>
      <c r="C34" s="7" t="n">
        <v>0</v>
      </c>
      <c r="D34" s="5" t="n">
        <v>0</v>
      </c>
    </row>
    <row r="35" spans="1:8">
      <c r="A35" s="4" t="s">
        <v>431</v>
      </c>
    </row>
    <row r="36" spans="1:8">
      <c r="A36" s="3" t="s">
        <v>410</v>
      </c>
    </row>
    <row r="37" spans="1:8">
      <c r="A37" s="4" t="s">
        <v>429</v>
      </c>
      <c r="F37" s="7" t="n">
        <v>4000000000</v>
      </c>
    </row>
    <row r="38" spans="1:8">
      <c r="A38" s="4" t="s">
        <v>432</v>
      </c>
      <c r="C38" s="7" t="n">
        <v>0</v>
      </c>
      <c r="D3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3</v>
      </c>
      <c r="B1" s="2" t="s">
        <v>2</v>
      </c>
      <c r="C1" s="2" t="s">
        <v>28</v>
      </c>
    </row>
    <row r="2" spans="1:3">
      <c r="A2" s="3" t="s">
        <v>434</v>
      </c>
    </row>
    <row r="3" spans="1:3">
      <c r="A3" s="4" t="s">
        <v>435</v>
      </c>
      <c r="B3" s="7" t="n">
        <v>-63</v>
      </c>
      <c r="C3" s="7" t="n">
        <v>-65</v>
      </c>
    </row>
    <row r="4" spans="1:3">
      <c r="A4" s="4" t="s">
        <v>436</v>
      </c>
      <c r="B4" s="5" t="n">
        <v>3937</v>
      </c>
      <c r="C4" s="5" t="n">
        <v>3935</v>
      </c>
    </row>
    <row r="5" spans="1:3">
      <c r="A5" s="4" t="s">
        <v>412</v>
      </c>
    </row>
    <row r="6" spans="1:3">
      <c r="A6" s="3" t="s">
        <v>434</v>
      </c>
    </row>
    <row r="7" spans="1:3">
      <c r="A7" s="4" t="s">
        <v>53</v>
      </c>
      <c r="B7" s="7" t="n">
        <v>1000</v>
      </c>
      <c r="C7" s="5" t="n">
        <v>1000</v>
      </c>
    </row>
    <row r="8" spans="1:3">
      <c r="A8" s="4" t="s">
        <v>437</v>
      </c>
      <c r="B8" s="4" t="s">
        <v>438</v>
      </c>
    </row>
    <row r="9" spans="1:3">
      <c r="A9" s="4" t="s">
        <v>415</v>
      </c>
    </row>
    <row r="10" spans="1:3">
      <c r="A10" s="3" t="s">
        <v>434</v>
      </c>
    </row>
    <row r="11" spans="1:3">
      <c r="A11" s="4" t="s">
        <v>53</v>
      </c>
      <c r="B11" s="7" t="n">
        <v>1000</v>
      </c>
      <c r="C11" s="5" t="n">
        <v>1000</v>
      </c>
    </row>
    <row r="12" spans="1:3">
      <c r="A12" s="4" t="s">
        <v>437</v>
      </c>
      <c r="B12" s="4" t="s">
        <v>439</v>
      </c>
    </row>
    <row r="13" spans="1:3">
      <c r="A13" s="4" t="s">
        <v>417</v>
      </c>
    </row>
    <row r="14" spans="1:3">
      <c r="A14" s="3" t="s">
        <v>434</v>
      </c>
    </row>
    <row r="15" spans="1:3">
      <c r="A15" s="4" t="s">
        <v>53</v>
      </c>
      <c r="B15" s="7" t="n">
        <v>2000</v>
      </c>
      <c r="C15" s="7" t="n">
        <v>2000</v>
      </c>
    </row>
    <row r="16" spans="1:3">
      <c r="A16" s="4" t="s">
        <v>437</v>
      </c>
      <c r="B16"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43</v>
      </c>
      <c r="B3" s="7" t="n">
        <v>50321</v>
      </c>
      <c r="C3" s="7" t="n">
        <v>47527</v>
      </c>
    </row>
    <row r="4" spans="1:3">
      <c r="A4" s="4" t="s">
        <v>444</v>
      </c>
      <c r="B4" s="5" t="n">
        <v>-14385</v>
      </c>
      <c r="C4" s="5" t="n">
        <v>-13293</v>
      </c>
    </row>
    <row r="5" spans="1:3">
      <c r="A5" s="4" t="s">
        <v>41</v>
      </c>
      <c r="B5" s="5" t="n">
        <v>35936</v>
      </c>
      <c r="C5" s="5" t="n">
        <v>34234</v>
      </c>
    </row>
    <row r="6" spans="1:3">
      <c r="A6" s="4" t="s">
        <v>445</v>
      </c>
      <c r="B6" s="5" t="n">
        <v>327</v>
      </c>
    </row>
    <row r="7" spans="1:3">
      <c r="A7" s="4" t="s">
        <v>446</v>
      </c>
    </row>
    <row r="8" spans="1:3">
      <c r="A8" s="3" t="s">
        <v>442</v>
      </c>
    </row>
    <row r="9" spans="1:3">
      <c r="A9" s="4" t="s">
        <v>443</v>
      </c>
      <c r="B9" s="5" t="n">
        <v>20744</v>
      </c>
      <c r="C9" s="5" t="n">
        <v>19804</v>
      </c>
    </row>
    <row r="10" spans="1:3">
      <c r="A10" s="4" t="s">
        <v>447</v>
      </c>
    </row>
    <row r="11" spans="1:3">
      <c r="A11" s="3" t="s">
        <v>442</v>
      </c>
    </row>
    <row r="12" spans="1:3">
      <c r="A12" s="4" t="s">
        <v>443</v>
      </c>
      <c r="B12" s="5" t="n">
        <v>17330</v>
      </c>
      <c r="C12" s="5" t="n">
        <v>16084</v>
      </c>
    </row>
    <row r="13" spans="1:3">
      <c r="A13" s="4" t="s">
        <v>448</v>
      </c>
    </row>
    <row r="14" spans="1:3">
      <c r="A14" s="3" t="s">
        <v>442</v>
      </c>
    </row>
    <row r="15" spans="1:3">
      <c r="A15" s="4" t="s">
        <v>443</v>
      </c>
      <c r="B15" s="5" t="n">
        <v>8614</v>
      </c>
      <c r="C15" s="5" t="n">
        <v>8166</v>
      </c>
    </row>
    <row r="16" spans="1:3">
      <c r="A16" s="4" t="s">
        <v>449</v>
      </c>
    </row>
    <row r="17" spans="1:3">
      <c r="A17" s="3" t="s">
        <v>442</v>
      </c>
    </row>
    <row r="18" spans="1:3">
      <c r="A18" s="4" t="s">
        <v>443</v>
      </c>
      <c r="B18" s="5" t="n">
        <v>3586</v>
      </c>
      <c r="C18" s="5" t="n">
        <v>3415</v>
      </c>
    </row>
    <row r="19" spans="1:3">
      <c r="A19" s="4" t="s">
        <v>450</v>
      </c>
    </row>
    <row r="20" spans="1:3">
      <c r="A20" s="3" t="s">
        <v>442</v>
      </c>
    </row>
    <row r="21" spans="1:3">
      <c r="A21" s="4" t="s">
        <v>443</v>
      </c>
      <c r="B21" s="7" t="n">
        <v>47</v>
      </c>
      <c r="C21" s="7" t="n">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52</v>
      </c>
      <c r="C1" s="2" t="s">
        <v>2</v>
      </c>
      <c r="D1" s="2" t="s">
        <v>2</v>
      </c>
      <c r="E1" s="2" t="s">
        <v>78</v>
      </c>
      <c r="F1" s="2" t="s">
        <v>28</v>
      </c>
    </row>
    <row r="2" spans="1:6">
      <c r="A2" s="3" t="s">
        <v>453</v>
      </c>
    </row>
    <row r="3" spans="1:6">
      <c r="A3" s="4" t="s">
        <v>454</v>
      </c>
      <c r="C3" s="7" t="n">
        <v>750</v>
      </c>
      <c r="D3" s="7" t="n">
        <v>750</v>
      </c>
      <c r="E3" s="7" t="n">
        <v>0</v>
      </c>
    </row>
    <row r="4" spans="1:6">
      <c r="A4" s="4" t="s">
        <v>455</v>
      </c>
    </row>
    <row r="5" spans="1:6">
      <c r="A5" s="3" t="s">
        <v>453</v>
      </c>
    </row>
    <row r="6" spans="1:6">
      <c r="A6" s="4" t="s">
        <v>456</v>
      </c>
      <c r="B6" s="4" t="s">
        <v>457</v>
      </c>
    </row>
    <row r="7" spans="1:6">
      <c r="A7" s="4" t="s">
        <v>458</v>
      </c>
      <c r="B7" s="4" t="s">
        <v>459</v>
      </c>
    </row>
    <row r="8" spans="1:6">
      <c r="A8" s="4" t="s">
        <v>460</v>
      </c>
      <c r="C8" s="5" t="n">
        <v>698</v>
      </c>
      <c r="D8" s="5" t="n">
        <v>698</v>
      </c>
      <c r="F8" s="7" t="n">
        <v>1448</v>
      </c>
    </row>
    <row r="9" spans="1:6">
      <c r="A9" s="4" t="s">
        <v>461</v>
      </c>
      <c r="C9" s="5" t="n">
        <v>-18</v>
      </c>
      <c r="D9" s="5" t="n">
        <v>-18</v>
      </c>
      <c r="F9" s="5" t="n">
        <v>-51</v>
      </c>
    </row>
    <row r="10" spans="1:6">
      <c r="A10" s="4" t="s">
        <v>325</v>
      </c>
      <c r="C10" s="7" t="n">
        <v>680</v>
      </c>
      <c r="D10" s="7" t="n">
        <v>680</v>
      </c>
      <c r="F10" s="7" t="n">
        <v>1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8</v>
      </c>
    </row>
    <row r="2" spans="1:3">
      <c r="A2" s="3" t="s">
        <v>160</v>
      </c>
    </row>
    <row r="3" spans="1:3">
      <c r="A3" s="4" t="s">
        <v>463</v>
      </c>
      <c r="B3" s="7" t="n">
        <v>1173</v>
      </c>
      <c r="C3" s="7" t="n">
        <v>1256</v>
      </c>
    </row>
    <row r="4" spans="1:3">
      <c r="A4" s="4" t="s">
        <v>464</v>
      </c>
      <c r="B4" s="5" t="n">
        <v>4265</v>
      </c>
      <c r="C4" s="5" t="n">
        <v>4888</v>
      </c>
    </row>
    <row r="5" spans="1:3">
      <c r="A5" s="4" t="s">
        <v>48</v>
      </c>
      <c r="B5" s="7" t="n">
        <v>5438</v>
      </c>
      <c r="C5" s="7" t="n">
        <v>6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8</v>
      </c>
    </row>
    <row r="3" spans="1:3">
      <c r="A3" s="3" t="s">
        <v>95</v>
      </c>
    </row>
    <row r="4" spans="1:3">
      <c r="A4" s="4" t="s">
        <v>91</v>
      </c>
      <c r="B4" s="7" t="n">
        <v>5426</v>
      </c>
      <c r="C4" s="7" t="n">
        <v>4207</v>
      </c>
    </row>
    <row r="5" spans="1:3">
      <c r="A5" s="3" t="s">
        <v>96</v>
      </c>
    </row>
    <row r="6" spans="1:3">
      <c r="A6" s="4" t="s">
        <v>97</v>
      </c>
      <c r="B6" s="5" t="n">
        <v>451</v>
      </c>
      <c r="C6" s="5" t="n">
        <v>156</v>
      </c>
    </row>
    <row r="7" spans="1:3">
      <c r="A7" s="3" t="s">
        <v>98</v>
      </c>
    </row>
    <row r="8" spans="1:3">
      <c r="A8" s="4" t="s">
        <v>99</v>
      </c>
      <c r="B8" s="5" t="n">
        <v>139</v>
      </c>
      <c r="C8" s="5" t="n">
        <v>356</v>
      </c>
    </row>
    <row r="9" spans="1:3">
      <c r="A9" s="4" t="s">
        <v>100</v>
      </c>
      <c r="B9" s="5" t="n">
        <v>25</v>
      </c>
      <c r="C9" s="5" t="n">
        <v>169</v>
      </c>
    </row>
    <row r="10" spans="1:3">
      <c r="A10" s="4" t="s">
        <v>101</v>
      </c>
      <c r="B10" s="5" t="n">
        <v>164</v>
      </c>
      <c r="C10" s="5" t="n">
        <v>525</v>
      </c>
    </row>
    <row r="11" spans="1:3">
      <c r="A11" s="3" t="s">
        <v>102</v>
      </c>
    </row>
    <row r="12" spans="1:3">
      <c r="A12" s="4" t="s">
        <v>99</v>
      </c>
      <c r="B12" s="5" t="n">
        <v>-229</v>
      </c>
      <c r="C12" s="5" t="n">
        <v>16</v>
      </c>
    </row>
    <row r="13" spans="1:3">
      <c r="A13" s="4" t="s">
        <v>100</v>
      </c>
      <c r="B13" s="5" t="n">
        <v>-153</v>
      </c>
      <c r="C13" s="5" t="n">
        <v>-117</v>
      </c>
    </row>
    <row r="14" spans="1:3">
      <c r="A14" s="4" t="s">
        <v>103</v>
      </c>
      <c r="B14" s="5" t="n">
        <v>-382</v>
      </c>
      <c r="C14" s="5" t="n">
        <v>-101</v>
      </c>
    </row>
    <row r="15" spans="1:3">
      <c r="A15" s="4" t="s">
        <v>104</v>
      </c>
      <c r="B15" s="5" t="n">
        <v>233</v>
      </c>
      <c r="C15" s="5" t="n">
        <v>580</v>
      </c>
    </row>
    <row r="16" spans="1:3">
      <c r="A16" s="4" t="s">
        <v>105</v>
      </c>
      <c r="B16" s="7" t="n">
        <v>5659</v>
      </c>
      <c r="C16" s="7" t="n">
        <v>4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8</v>
      </c>
    </row>
    <row r="3" spans="1:3">
      <c r="A3" s="3" t="s">
        <v>466</v>
      </c>
    </row>
    <row r="4" spans="1:3">
      <c r="A4" s="4" t="s">
        <v>467</v>
      </c>
      <c r="B4" s="7" t="n">
        <v>139036</v>
      </c>
    </row>
    <row r="5" spans="1:3">
      <c r="A5" s="4" t="s">
        <v>468</v>
      </c>
      <c r="B5" s="5" t="n">
        <v>361</v>
      </c>
      <c r="C5" s="7" t="n">
        <v>528</v>
      </c>
    </row>
    <row r="6" spans="1:3">
      <c r="A6" s="4" t="s">
        <v>469</v>
      </c>
      <c r="B6" s="5" t="n">
        <v>-128</v>
      </c>
      <c r="C6" s="5" t="n">
        <v>52</v>
      </c>
    </row>
    <row r="7" spans="1:3">
      <c r="A7" s="4" t="s">
        <v>470</v>
      </c>
      <c r="B7" s="5" t="n">
        <v>233</v>
      </c>
      <c r="C7" s="5" t="n">
        <v>580</v>
      </c>
    </row>
    <row r="8" spans="1:3">
      <c r="A8" s="4" t="s">
        <v>471</v>
      </c>
      <c r="B8" s="5" t="n">
        <v>144949</v>
      </c>
    </row>
    <row r="9" spans="1:3">
      <c r="A9" s="4" t="s">
        <v>472</v>
      </c>
    </row>
    <row r="10" spans="1:3">
      <c r="A10" s="3" t="s">
        <v>466</v>
      </c>
    </row>
    <row r="11" spans="1:3">
      <c r="A11" s="4" t="s">
        <v>467</v>
      </c>
      <c r="B11" s="5" t="n">
        <v>-2646</v>
      </c>
      <c r="C11" s="5" t="n">
        <v>-2047</v>
      </c>
    </row>
    <row r="12" spans="1:3">
      <c r="A12" s="4" t="s">
        <v>468</v>
      </c>
      <c r="B12" s="5" t="n">
        <v>451</v>
      </c>
      <c r="C12" s="5" t="n">
        <v>156</v>
      </c>
    </row>
    <row r="13" spans="1:3">
      <c r="A13" s="4" t="s">
        <v>469</v>
      </c>
      <c r="B13" s="5" t="n">
        <v>0</v>
      </c>
      <c r="C13" s="5" t="n">
        <v>0</v>
      </c>
    </row>
    <row r="14" spans="1:3">
      <c r="A14" s="4" t="s">
        <v>470</v>
      </c>
      <c r="B14" s="5" t="n">
        <v>451</v>
      </c>
      <c r="C14" s="5" t="n">
        <v>156</v>
      </c>
    </row>
    <row r="15" spans="1:3">
      <c r="A15" s="4" t="s">
        <v>471</v>
      </c>
      <c r="B15" s="5" t="n">
        <v>-2195</v>
      </c>
      <c r="C15" s="5" t="n">
        <v>-1891</v>
      </c>
    </row>
    <row r="16" spans="1:3">
      <c r="A16" s="4" t="s">
        <v>473</v>
      </c>
    </row>
    <row r="17" spans="1:3">
      <c r="A17" s="3" t="s">
        <v>466</v>
      </c>
    </row>
    <row r="18" spans="1:3">
      <c r="A18" s="4" t="s">
        <v>467</v>
      </c>
      <c r="B18" s="5" t="n">
        <v>-179</v>
      </c>
      <c r="C18" s="5" t="n">
        <v>-86</v>
      </c>
    </row>
    <row r="19" spans="1:3">
      <c r="A19" s="4" t="s">
        <v>468</v>
      </c>
      <c r="B19" s="5" t="n">
        <v>139</v>
      </c>
      <c r="C19" s="5" t="n">
        <v>356</v>
      </c>
    </row>
    <row r="20" spans="1:3">
      <c r="A20" s="4" t="s">
        <v>469</v>
      </c>
      <c r="B20" s="5" t="n">
        <v>25</v>
      </c>
      <c r="C20" s="5" t="n">
        <v>169</v>
      </c>
    </row>
    <row r="21" spans="1:3">
      <c r="A21" s="4" t="s">
        <v>470</v>
      </c>
      <c r="B21" s="5" t="n">
        <v>164</v>
      </c>
      <c r="C21" s="5" t="n">
        <v>525</v>
      </c>
    </row>
    <row r="22" spans="1:3">
      <c r="A22" s="4" t="s">
        <v>471</v>
      </c>
      <c r="B22" s="5" t="n">
        <v>-15</v>
      </c>
      <c r="C22" s="5" t="n">
        <v>439</v>
      </c>
    </row>
    <row r="23" spans="1:3">
      <c r="A23" s="4" t="s">
        <v>474</v>
      </c>
    </row>
    <row r="24" spans="1:3">
      <c r="A24" s="3" t="s">
        <v>466</v>
      </c>
    </row>
    <row r="25" spans="1:3">
      <c r="A25" s="4" t="s">
        <v>467</v>
      </c>
      <c r="B25" s="5" t="n">
        <v>423</v>
      </c>
      <c r="C25" s="5" t="n">
        <v>259</v>
      </c>
    </row>
    <row r="26" spans="1:3">
      <c r="A26" s="4" t="s">
        <v>468</v>
      </c>
      <c r="B26" s="5" t="n">
        <v>-229</v>
      </c>
      <c r="C26" s="5" t="n">
        <v>16</v>
      </c>
    </row>
    <row r="27" spans="1:3">
      <c r="A27" s="4" t="s">
        <v>469</v>
      </c>
      <c r="B27" s="5" t="n">
        <v>-153</v>
      </c>
      <c r="C27" s="5" t="n">
        <v>-117</v>
      </c>
    </row>
    <row r="28" spans="1:3">
      <c r="A28" s="4" t="s">
        <v>470</v>
      </c>
      <c r="B28" s="5" t="n">
        <v>-382</v>
      </c>
      <c r="C28" s="5" t="n">
        <v>-101</v>
      </c>
    </row>
    <row r="29" spans="1:3">
      <c r="A29" s="4" t="s">
        <v>471</v>
      </c>
      <c r="B29" s="5" t="n">
        <v>41</v>
      </c>
      <c r="C29" s="5" t="n">
        <v>158</v>
      </c>
    </row>
    <row r="30" spans="1:3">
      <c r="A30" s="4" t="s">
        <v>325</v>
      </c>
    </row>
    <row r="31" spans="1:3">
      <c r="A31" s="3" t="s">
        <v>466</v>
      </c>
    </row>
    <row r="32" spans="1:3">
      <c r="A32" s="4" t="s">
        <v>467</v>
      </c>
      <c r="B32" s="5" t="n">
        <v>-2402</v>
      </c>
      <c r="C32" s="5" t="n">
        <v>-1874</v>
      </c>
    </row>
    <row r="33" spans="1:3">
      <c r="A33" s="4" t="s">
        <v>471</v>
      </c>
      <c r="B33" s="7" t="n">
        <v>-2169</v>
      </c>
      <c r="C33" s="7" t="n">
        <v>-1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8</v>
      </c>
    </row>
    <row r="3" spans="1:3">
      <c r="A3" s="3" t="s">
        <v>476</v>
      </c>
    </row>
    <row r="4" spans="1:3">
      <c r="A4" s="4" t="s">
        <v>477</v>
      </c>
      <c r="B4" s="7" t="n">
        <v>24750</v>
      </c>
      <c r="C4" s="7" t="n">
        <v>20257</v>
      </c>
    </row>
    <row r="5" spans="1:3">
      <c r="A5" s="4" t="s">
        <v>88</v>
      </c>
      <c r="B5" s="5" t="n">
        <v>251</v>
      </c>
      <c r="C5" s="5" t="n">
        <v>-213</v>
      </c>
    </row>
    <row r="6" spans="1:3">
      <c r="A6" s="4" t="s">
        <v>90</v>
      </c>
      <c r="B6" s="5" t="n">
        <v>-1393</v>
      </c>
      <c r="C6" s="5" t="n">
        <v>-922</v>
      </c>
    </row>
    <row r="7" spans="1:3">
      <c r="A7" s="4" t="s">
        <v>91</v>
      </c>
      <c r="B7" s="5" t="n">
        <v>5426</v>
      </c>
      <c r="C7" s="5" t="n">
        <v>4207</v>
      </c>
    </row>
    <row r="8" spans="1:3">
      <c r="A8" s="4" t="s">
        <v>478</v>
      </c>
      <c r="B8" s="5" t="n">
        <v>128</v>
      </c>
      <c r="C8" s="5" t="n">
        <v>-52</v>
      </c>
    </row>
    <row r="9" spans="1:3">
      <c r="A9" s="4" t="s">
        <v>479</v>
      </c>
    </row>
    <row r="10" spans="1:3">
      <c r="A10" s="3" t="s">
        <v>476</v>
      </c>
    </row>
    <row r="11" spans="1:3">
      <c r="A11" s="4" t="s">
        <v>88</v>
      </c>
      <c r="B11" s="5" t="n">
        <v>-25</v>
      </c>
      <c r="C11" s="5" t="n">
        <v>-169</v>
      </c>
    </row>
    <row r="12" spans="1:3">
      <c r="A12" s="4" t="s">
        <v>90</v>
      </c>
      <c r="B12" s="5" t="n">
        <v>0</v>
      </c>
      <c r="C12" s="5" t="n">
        <v>0</v>
      </c>
    </row>
    <row r="13" spans="1:3">
      <c r="A13" s="4" t="s">
        <v>91</v>
      </c>
      <c r="B13" s="5" t="n">
        <v>-25</v>
      </c>
      <c r="C13" s="5" t="n">
        <v>-169</v>
      </c>
    </row>
    <row r="14" spans="1:3">
      <c r="A14" s="4" t="s">
        <v>480</v>
      </c>
    </row>
    <row r="15" spans="1:3">
      <c r="A15" s="3" t="s">
        <v>476</v>
      </c>
    </row>
    <row r="16" spans="1:3">
      <c r="A16" s="4" t="s">
        <v>90</v>
      </c>
      <c r="B16" s="5" t="n">
        <v>-65</v>
      </c>
      <c r="C16" s="5" t="n">
        <v>-53</v>
      </c>
    </row>
    <row r="17" spans="1:3">
      <c r="A17" s="4" t="s">
        <v>91</v>
      </c>
      <c r="B17" s="5" t="n">
        <v>153</v>
      </c>
      <c r="C17" s="5" t="n">
        <v>117</v>
      </c>
    </row>
    <row r="18" spans="1:3">
      <c r="A18" s="4" t="s">
        <v>481</v>
      </c>
    </row>
    <row r="19" spans="1:3">
      <c r="A19" s="3" t="s">
        <v>476</v>
      </c>
    </row>
    <row r="20" spans="1:3">
      <c r="A20" s="4" t="s">
        <v>477</v>
      </c>
      <c r="B20" s="5" t="n">
        <v>217</v>
      </c>
      <c r="C20" s="5" t="n">
        <v>169</v>
      </c>
    </row>
    <row r="21" spans="1:3">
      <c r="A21" s="4" t="s">
        <v>482</v>
      </c>
    </row>
    <row r="22" spans="1:3">
      <c r="A22" s="3" t="s">
        <v>476</v>
      </c>
    </row>
    <row r="23" spans="1:3">
      <c r="A23" s="4" t="s">
        <v>88</v>
      </c>
      <c r="B23" s="7" t="n">
        <v>1</v>
      </c>
      <c r="C23"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8</v>
      </c>
    </row>
    <row r="3" spans="1:3">
      <c r="A3" s="3" t="s">
        <v>160</v>
      </c>
    </row>
    <row r="4" spans="1:3">
      <c r="A4" s="4" t="s">
        <v>484</v>
      </c>
      <c r="B4" s="7" t="n">
        <v>312</v>
      </c>
      <c r="C4" s="7" t="n">
        <v>270</v>
      </c>
    </row>
    <row r="5" spans="1:3">
      <c r="A5" s="4" t="s">
        <v>485</v>
      </c>
      <c r="B5" s="5" t="n">
        <v>-25</v>
      </c>
      <c r="C5" s="5" t="n">
        <v>-30</v>
      </c>
    </row>
    <row r="6" spans="1:3">
      <c r="A6" s="4" t="s">
        <v>486</v>
      </c>
      <c r="B6" s="5" t="n">
        <v>-2</v>
      </c>
      <c r="C6" s="5" t="n">
        <v>-186</v>
      </c>
    </row>
    <row r="7" spans="1:3">
      <c r="A7" s="4" t="s">
        <v>487</v>
      </c>
      <c r="B7" s="5" t="n">
        <v>-22</v>
      </c>
      <c r="C7" s="5" t="n">
        <v>-167</v>
      </c>
    </row>
    <row r="8" spans="1:3">
      <c r="A8" s="4" t="s">
        <v>488</v>
      </c>
      <c r="B8" s="5" t="n">
        <v>-46</v>
      </c>
      <c r="C8" s="5" t="n">
        <v>-113</v>
      </c>
    </row>
    <row r="9" spans="1:3">
      <c r="A9" s="4" t="s">
        <v>116</v>
      </c>
      <c r="B9" s="5" t="n">
        <v>34</v>
      </c>
      <c r="C9" s="5" t="n">
        <v>13</v>
      </c>
    </row>
    <row r="10" spans="1:3">
      <c r="A10" s="4" t="s">
        <v>88</v>
      </c>
      <c r="B10" s="5" t="n">
        <v>251</v>
      </c>
      <c r="C10" s="5" t="n">
        <v>-213</v>
      </c>
    </row>
    <row r="11" spans="1:3">
      <c r="A11" s="4" t="s">
        <v>489</v>
      </c>
      <c r="B11" s="7" t="n">
        <v>7</v>
      </c>
      <c r="C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490</v>
      </c>
      <c r="B1" s="2" t="s">
        <v>1</v>
      </c>
    </row>
    <row r="2" spans="1:3">
      <c r="B2" s="2" t="s">
        <v>2</v>
      </c>
      <c r="C2" s="2" t="s">
        <v>28</v>
      </c>
    </row>
    <row r="3" spans="1:3">
      <c r="A3" s="3" t="s">
        <v>491</v>
      </c>
    </row>
    <row r="4" spans="1:3">
      <c r="A4" s="4" t="s">
        <v>43</v>
      </c>
      <c r="B4" s="7" t="n">
        <v>16547</v>
      </c>
      <c r="C4" s="7" t="n">
        <v>16468</v>
      </c>
    </row>
    <row r="5" spans="1:3">
      <c r="A5" s="4" t="s">
        <v>492</v>
      </c>
    </row>
    <row r="6" spans="1:3">
      <c r="A6" s="3" t="s">
        <v>491</v>
      </c>
    </row>
    <row r="7" spans="1:3">
      <c r="A7" s="4" t="s">
        <v>493</v>
      </c>
      <c r="B7" s="5" t="n">
        <v>111</v>
      </c>
    </row>
    <row r="8" spans="1:3">
      <c r="A8" s="4" t="s">
        <v>494</v>
      </c>
      <c r="B8" s="5" t="n">
        <v>6</v>
      </c>
    </row>
    <row r="9" spans="1:3">
      <c r="A9" s="4" t="s">
        <v>495</v>
      </c>
      <c r="B9" s="5" t="n">
        <v>41</v>
      </c>
    </row>
    <row r="10" spans="1:3">
      <c r="A10" s="4" t="s">
        <v>43</v>
      </c>
      <c r="B10" s="5" t="n">
        <v>72</v>
      </c>
    </row>
    <row r="11" spans="1:3">
      <c r="A11" s="4" t="s">
        <v>496</v>
      </c>
      <c r="B11" s="5" t="n">
        <v>-8</v>
      </c>
    </row>
    <row r="12" spans="1:3">
      <c r="A12" s="4" t="s">
        <v>497</v>
      </c>
      <c r="B12" s="7" t="n">
        <v>19</v>
      </c>
    </row>
    <row r="13" spans="1:3">
      <c r="A13" s="4" t="s">
        <v>498</v>
      </c>
    </row>
    <row r="14" spans="1:3">
      <c r="A14" s="3" t="s">
        <v>491</v>
      </c>
    </row>
    <row r="15" spans="1:3">
      <c r="A15" s="4" t="s">
        <v>499</v>
      </c>
      <c r="B15" s="4" t="s">
        <v>500</v>
      </c>
    </row>
    <row r="16" spans="1:3">
      <c r="A16" s="4" t="s">
        <v>501</v>
      </c>
    </row>
    <row r="17" spans="1:3">
      <c r="A17" s="3" t="s">
        <v>491</v>
      </c>
    </row>
    <row r="18" spans="1:3">
      <c r="A18" s="4" t="s">
        <v>499</v>
      </c>
      <c r="B18"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B2" s="2" t="s">
        <v>320</v>
      </c>
    </row>
    <row r="3" spans="1:2">
      <c r="A3" s="3" t="s">
        <v>505</v>
      </c>
    </row>
    <row r="4" spans="1:2">
      <c r="A4" s="4" t="s">
        <v>506</v>
      </c>
      <c r="B4" s="7" t="n">
        <v>240</v>
      </c>
    </row>
    <row r="5" spans="1:2">
      <c r="A5" s="4" t="s">
        <v>507</v>
      </c>
    </row>
    <row r="6" spans="1:2">
      <c r="A6" s="3" t="s">
        <v>505</v>
      </c>
    </row>
    <row r="7" spans="1:2">
      <c r="A7" s="4" t="s">
        <v>508</v>
      </c>
      <c r="B7" s="5" t="n">
        <v>490</v>
      </c>
    </row>
    <row r="8" spans="1:2">
      <c r="A8" s="4" t="s">
        <v>509</v>
      </c>
    </row>
    <row r="9" spans="1:2">
      <c r="A9" s="3" t="s">
        <v>505</v>
      </c>
    </row>
    <row r="10" spans="1:2">
      <c r="A10" s="4" t="s">
        <v>510</v>
      </c>
      <c r="B10" s="5" t="n">
        <v>750</v>
      </c>
    </row>
    <row r="11" spans="1:2">
      <c r="A11" s="4" t="s">
        <v>511</v>
      </c>
    </row>
    <row r="12" spans="1:2">
      <c r="A12" s="3" t="s">
        <v>505</v>
      </c>
    </row>
    <row r="13" spans="1:2">
      <c r="A13" s="4" t="s">
        <v>508</v>
      </c>
      <c r="B13" s="5" t="n">
        <v>500</v>
      </c>
    </row>
    <row r="14" spans="1:2">
      <c r="A14" s="4" t="s">
        <v>510</v>
      </c>
      <c r="B14" s="7" t="n">
        <v>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12</v>
      </c>
      <c r="B1" s="2" t="s">
        <v>403</v>
      </c>
      <c r="C1" s="2" t="s">
        <v>1</v>
      </c>
    </row>
    <row r="2" spans="1:4">
      <c r="B2" s="2" t="s">
        <v>513</v>
      </c>
      <c r="C2" s="2" t="s">
        <v>2</v>
      </c>
      <c r="D2" s="2" t="s">
        <v>78</v>
      </c>
    </row>
    <row r="3" spans="1:4">
      <c r="A3" s="3" t="s">
        <v>388</v>
      </c>
    </row>
    <row r="4" spans="1:4">
      <c r="A4" s="4" t="s">
        <v>514</v>
      </c>
      <c r="C4" s="7" t="n">
        <v>480</v>
      </c>
      <c r="D4" s="7" t="n">
        <v>0</v>
      </c>
    </row>
    <row r="5" spans="1:4">
      <c r="A5" s="4" t="s">
        <v>515</v>
      </c>
    </row>
    <row r="6" spans="1:4">
      <c r="A6" s="3" t="s">
        <v>388</v>
      </c>
    </row>
    <row r="7" spans="1:4">
      <c r="A7" s="4" t="s">
        <v>516</v>
      </c>
      <c r="C7" s="5" t="n">
        <v>15</v>
      </c>
    </row>
    <row r="8" spans="1:4">
      <c r="A8" s="4" t="s">
        <v>517</v>
      </c>
    </row>
    <row r="9" spans="1:4">
      <c r="A9" s="3" t="s">
        <v>388</v>
      </c>
    </row>
    <row r="10" spans="1:4">
      <c r="A10" s="4" t="s">
        <v>516</v>
      </c>
      <c r="C10" s="5" t="n">
        <v>465</v>
      </c>
    </row>
    <row r="11" spans="1:4">
      <c r="A11" s="4" t="s">
        <v>518</v>
      </c>
    </row>
    <row r="12" spans="1:4">
      <c r="A12" s="3" t="s">
        <v>388</v>
      </c>
    </row>
    <row r="13" spans="1:4">
      <c r="A13" s="4" t="s">
        <v>519</v>
      </c>
      <c r="B13" s="7" t="n">
        <v>800</v>
      </c>
    </row>
    <row r="14" spans="1:4">
      <c r="A14" s="4" t="s">
        <v>514</v>
      </c>
      <c r="C14" s="7" t="n">
        <v>48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20</v>
      </c>
    </row>
    <row r="3" spans="1:2">
      <c r="A3" s="3" t="s">
        <v>521</v>
      </c>
    </row>
    <row r="4" spans="1:2">
      <c r="A4" s="4" t="s">
        <v>522</v>
      </c>
      <c r="B4" s="7" t="n">
        <v>16468</v>
      </c>
    </row>
    <row r="5" spans="1:2">
      <c r="A5" s="4" t="s">
        <v>162</v>
      </c>
      <c r="B5" s="5" t="n">
        <v>72</v>
      </c>
    </row>
    <row r="6" spans="1:2">
      <c r="A6" s="4" t="s">
        <v>523</v>
      </c>
      <c r="B6" s="5" t="n">
        <v>7</v>
      </c>
    </row>
    <row r="7" spans="1:2">
      <c r="A7" s="4" t="s">
        <v>524</v>
      </c>
      <c r="B7" s="5" t="n">
        <v>16547</v>
      </c>
    </row>
    <row r="8" spans="1:2">
      <c r="A8" s="4" t="s">
        <v>271</v>
      </c>
    </row>
    <row r="9" spans="1:2">
      <c r="A9" s="3" t="s">
        <v>521</v>
      </c>
    </row>
    <row r="10" spans="1:2">
      <c r="A10" s="4" t="s">
        <v>522</v>
      </c>
      <c r="B10" s="5" t="n">
        <v>16027</v>
      </c>
    </row>
    <row r="11" spans="1:2">
      <c r="A11" s="4" t="s">
        <v>162</v>
      </c>
      <c r="B11" s="5" t="n">
        <v>66</v>
      </c>
    </row>
    <row r="12" spans="1:2">
      <c r="A12" s="4" t="s">
        <v>523</v>
      </c>
      <c r="B12" s="5" t="n">
        <v>7</v>
      </c>
    </row>
    <row r="13" spans="1:2">
      <c r="A13" s="4" t="s">
        <v>524</v>
      </c>
      <c r="B13" s="5" t="n">
        <v>16100</v>
      </c>
    </row>
    <row r="14" spans="1:2">
      <c r="A14" s="4" t="s">
        <v>276</v>
      </c>
    </row>
    <row r="15" spans="1:2">
      <c r="A15" s="3" t="s">
        <v>521</v>
      </c>
    </row>
    <row r="16" spans="1:2">
      <c r="A16" s="4" t="s">
        <v>522</v>
      </c>
      <c r="B16" s="5" t="n">
        <v>441</v>
      </c>
    </row>
    <row r="17" spans="1:2">
      <c r="A17" s="4" t="s">
        <v>162</v>
      </c>
      <c r="B17" s="5" t="n">
        <v>6</v>
      </c>
    </row>
    <row r="18" spans="1:2">
      <c r="A18" s="4" t="s">
        <v>523</v>
      </c>
      <c r="B18" s="5" t="n">
        <v>0</v>
      </c>
    </row>
    <row r="19" spans="1:2">
      <c r="A19" s="4" t="s">
        <v>524</v>
      </c>
      <c r="B19" s="7" t="n">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78</v>
      </c>
      <c r="D2" s="2" t="s">
        <v>28</v>
      </c>
    </row>
    <row r="3" spans="1:4">
      <c r="A3" s="3" t="s">
        <v>526</v>
      </c>
    </row>
    <row r="4" spans="1:4">
      <c r="A4" s="4" t="s">
        <v>527</v>
      </c>
      <c r="B4" s="7" t="n">
        <v>6300</v>
      </c>
      <c r="D4" s="7" t="n">
        <v>6357</v>
      </c>
    </row>
    <row r="5" spans="1:4">
      <c r="A5" s="4" t="s">
        <v>528</v>
      </c>
      <c r="B5" s="5" t="n">
        <v>3163</v>
      </c>
      <c r="D5" s="5" t="n">
        <v>3050</v>
      </c>
    </row>
    <row r="6" spans="1:4">
      <c r="A6" s="4" t="s">
        <v>529</v>
      </c>
      <c r="B6" s="5" t="n">
        <v>3137</v>
      </c>
      <c r="D6" s="5" t="n">
        <v>3307</v>
      </c>
    </row>
    <row r="7" spans="1:4">
      <c r="A7" s="4" t="s">
        <v>530</v>
      </c>
    </row>
    <row r="8" spans="1:4">
      <c r="A8" s="3" t="s">
        <v>526</v>
      </c>
    </row>
    <row r="9" spans="1:4">
      <c r="A9" s="4" t="s">
        <v>527</v>
      </c>
      <c r="B9" s="5" t="n">
        <v>5481</v>
      </c>
      <c r="D9" s="5" t="n">
        <v>5542</v>
      </c>
    </row>
    <row r="10" spans="1:4">
      <c r="A10" s="4" t="s">
        <v>528</v>
      </c>
      <c r="B10" s="5" t="n">
        <v>2792</v>
      </c>
      <c r="D10" s="5" t="n">
        <v>2710</v>
      </c>
    </row>
    <row r="11" spans="1:4">
      <c r="A11" s="4" t="s">
        <v>529</v>
      </c>
      <c r="B11" s="5" t="n">
        <v>2689</v>
      </c>
      <c r="D11" s="5" t="n">
        <v>2832</v>
      </c>
    </row>
    <row r="12" spans="1:4">
      <c r="A12" s="4" t="s">
        <v>531</v>
      </c>
    </row>
    <row r="13" spans="1:4">
      <c r="A13" s="3" t="s">
        <v>526</v>
      </c>
    </row>
    <row r="14" spans="1:4">
      <c r="A14" s="4" t="s">
        <v>527</v>
      </c>
      <c r="B14" s="5" t="n">
        <v>358</v>
      </c>
      <c r="D14" s="5" t="n">
        <v>352</v>
      </c>
    </row>
    <row r="15" spans="1:4">
      <c r="A15" s="4" t="s">
        <v>528</v>
      </c>
      <c r="B15" s="5" t="n">
        <v>218</v>
      </c>
      <c r="D15" s="5" t="n">
        <v>197</v>
      </c>
    </row>
    <row r="16" spans="1:4">
      <c r="A16" s="4" t="s">
        <v>529</v>
      </c>
      <c r="B16" s="5" t="n">
        <v>140</v>
      </c>
      <c r="D16" s="5" t="n">
        <v>155</v>
      </c>
    </row>
    <row r="17" spans="1:4">
      <c r="A17" s="4" t="s">
        <v>532</v>
      </c>
    </row>
    <row r="18" spans="1:4">
      <c r="A18" s="3" t="s">
        <v>526</v>
      </c>
    </row>
    <row r="19" spans="1:4">
      <c r="A19" s="4" t="s">
        <v>527</v>
      </c>
      <c r="B19" s="5" t="n">
        <v>461</v>
      </c>
      <c r="D19" s="5" t="n">
        <v>463</v>
      </c>
    </row>
    <row r="20" spans="1:4">
      <c r="A20" s="4" t="s">
        <v>528</v>
      </c>
      <c r="B20" s="5" t="n">
        <v>153</v>
      </c>
      <c r="D20" s="5" t="n">
        <v>143</v>
      </c>
    </row>
    <row r="21" spans="1:4">
      <c r="A21" s="4" t="s">
        <v>529</v>
      </c>
      <c r="B21" s="5" t="n">
        <v>308</v>
      </c>
      <c r="D21" s="7" t="n">
        <v>320</v>
      </c>
    </row>
    <row r="22" spans="1:4">
      <c r="A22" s="4" t="s">
        <v>533</v>
      </c>
    </row>
    <row r="23" spans="1:4">
      <c r="A23" s="3" t="s">
        <v>526</v>
      </c>
    </row>
    <row r="24" spans="1:4">
      <c r="A24" s="4" t="s">
        <v>534</v>
      </c>
      <c r="B24" s="7" t="n">
        <v>206</v>
      </c>
      <c r="C24" s="7" t="n">
        <v>2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20</v>
      </c>
    </row>
    <row r="2" spans="1:2">
      <c r="A2" s="3" t="s">
        <v>536</v>
      </c>
    </row>
    <row r="3" spans="1:2">
      <c r="A3" s="4" t="s">
        <v>537</v>
      </c>
      <c r="B3" s="7" t="n">
        <v>580</v>
      </c>
    </row>
    <row r="4" spans="1:2">
      <c r="A4" s="5" t="n">
        <v>2018</v>
      </c>
      <c r="B4" s="5" t="n">
        <v>707</v>
      </c>
    </row>
    <row r="5" spans="1:2">
      <c r="A5" s="5" t="n">
        <v>2019</v>
      </c>
      <c r="B5" s="5" t="n">
        <v>598</v>
      </c>
    </row>
    <row r="6" spans="1:2">
      <c r="A6" s="5" t="n">
        <v>2020</v>
      </c>
      <c r="B6" s="5" t="n">
        <v>484</v>
      </c>
    </row>
    <row r="7" spans="1:2">
      <c r="A7" s="5" t="n">
        <v>2021</v>
      </c>
      <c r="B7" s="5" t="n">
        <v>454</v>
      </c>
    </row>
    <row r="8" spans="1:2">
      <c r="A8" s="4" t="s">
        <v>538</v>
      </c>
      <c r="B8" s="5" t="n">
        <v>314</v>
      </c>
    </row>
    <row r="9" spans="1:2">
      <c r="A9" s="4" t="s">
        <v>539</v>
      </c>
      <c r="B9" s="7" t="n">
        <v>3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8</v>
      </c>
    </row>
    <row r="3" spans="1:3">
      <c r="A3" s="3" t="s">
        <v>541</v>
      </c>
    </row>
    <row r="4" spans="1:3">
      <c r="A4" s="4" t="s">
        <v>542</v>
      </c>
      <c r="B4" s="9" t="n">
        <v>7.85</v>
      </c>
      <c r="C4" s="9" t="n">
        <v>6.12</v>
      </c>
    </row>
    <row r="5" spans="1:3">
      <c r="A5" s="3" t="s">
        <v>543</v>
      </c>
    </row>
    <row r="6" spans="1:3">
      <c r="A6" s="4" t="s">
        <v>544</v>
      </c>
      <c r="B6" s="9" t="n">
        <v>7.73</v>
      </c>
      <c r="C6" s="9" t="n">
        <v>6.02</v>
      </c>
    </row>
    <row r="7" spans="1:3">
      <c r="A7" s="4" t="s">
        <v>23</v>
      </c>
    </row>
    <row r="8" spans="1:3">
      <c r="A8" s="3" t="s">
        <v>545</v>
      </c>
    </row>
    <row r="9" spans="1:3">
      <c r="A9" s="4" t="s">
        <v>546</v>
      </c>
      <c r="B9" s="7" t="n">
        <v>2331</v>
      </c>
      <c r="C9" s="7" t="n">
        <v>1795</v>
      </c>
    </row>
    <row r="10" spans="1:3">
      <c r="A10" s="3" t="s">
        <v>541</v>
      </c>
    </row>
    <row r="11" spans="1:3">
      <c r="A11" s="4" t="s">
        <v>547</v>
      </c>
      <c r="B11" s="5" t="n">
        <v>297150</v>
      </c>
      <c r="C11" s="5" t="n">
        <v>293383</v>
      </c>
    </row>
    <row r="12" spans="1:3">
      <c r="A12" s="4" t="s">
        <v>542</v>
      </c>
      <c r="B12" s="9" t="n">
        <v>7.85</v>
      </c>
      <c r="C12" s="9" t="n">
        <v>6.12</v>
      </c>
    </row>
    <row r="13" spans="1:3">
      <c r="A13" s="3" t="s">
        <v>545</v>
      </c>
    </row>
    <row r="14" spans="1:3">
      <c r="A14" s="4" t="s">
        <v>548</v>
      </c>
      <c r="B14" s="7" t="n">
        <v>2331</v>
      </c>
      <c r="C14" s="7" t="n">
        <v>1795</v>
      </c>
    </row>
    <row r="15" spans="1:3">
      <c r="A15" s="4" t="s">
        <v>549</v>
      </c>
      <c r="B15" s="5" t="n">
        <v>371</v>
      </c>
      <c r="C15" s="5" t="n">
        <v>305</v>
      </c>
    </row>
    <row r="16" spans="1:3">
      <c r="A16" s="4" t="s">
        <v>550</v>
      </c>
      <c r="B16" s="5" t="n">
        <v>-29</v>
      </c>
      <c r="C16" s="5" t="n">
        <v>-20</v>
      </c>
    </row>
    <row r="17" spans="1:3">
      <c r="A17" s="4" t="s">
        <v>546</v>
      </c>
      <c r="B17" s="7" t="n">
        <v>2673</v>
      </c>
      <c r="C17" s="7" t="n">
        <v>2080</v>
      </c>
    </row>
    <row r="18" spans="1:3">
      <c r="A18" s="3" t="s">
        <v>541</v>
      </c>
    </row>
    <row r="19" spans="1:3">
      <c r="A19" s="4" t="s">
        <v>547</v>
      </c>
      <c r="B19" s="5" t="n">
        <v>297150</v>
      </c>
      <c r="C19" s="5" t="n">
        <v>293383</v>
      </c>
    </row>
    <row r="20" spans="1:3">
      <c r="A20" s="3" t="s">
        <v>543</v>
      </c>
    </row>
    <row r="21" spans="1:3">
      <c r="A21" s="4" t="s">
        <v>551</v>
      </c>
      <c r="B21" s="5" t="n">
        <v>47301</v>
      </c>
      <c r="C21" s="5" t="n">
        <v>49915</v>
      </c>
    </row>
    <row r="22" spans="1:3">
      <c r="A22" s="4" t="s">
        <v>552</v>
      </c>
      <c r="B22" s="5" t="n">
        <v>1419</v>
      </c>
      <c r="C22" s="5" t="n">
        <v>2515</v>
      </c>
    </row>
    <row r="23" spans="1:3">
      <c r="A23" s="4" t="s">
        <v>553</v>
      </c>
      <c r="B23" s="5" t="n">
        <v>345870</v>
      </c>
      <c r="C23" s="5" t="n">
        <v>345813</v>
      </c>
    </row>
    <row r="24" spans="1:3">
      <c r="A24" s="4" t="s">
        <v>544</v>
      </c>
      <c r="B24" s="9" t="n">
        <v>7.73</v>
      </c>
      <c r="C24" s="9" t="n">
        <v>6.02</v>
      </c>
    </row>
    <row r="25" spans="1:3">
      <c r="A25" s="4" t="s">
        <v>25</v>
      </c>
    </row>
    <row r="26" spans="1:3">
      <c r="A26" s="3" t="s">
        <v>545</v>
      </c>
    </row>
    <row r="27" spans="1:3">
      <c r="A27" s="4" t="s">
        <v>546</v>
      </c>
      <c r="B27" s="7" t="n">
        <v>371</v>
      </c>
      <c r="C27" s="7" t="n">
        <v>305</v>
      </c>
    </row>
    <row r="28" spans="1:3">
      <c r="A28" s="3" t="s">
        <v>541</v>
      </c>
    </row>
    <row r="29" spans="1:3">
      <c r="A29" s="4" t="s">
        <v>547</v>
      </c>
      <c r="B29" s="5" t="n">
        <v>47301</v>
      </c>
      <c r="C29" s="5" t="n">
        <v>49915</v>
      </c>
    </row>
    <row r="30" spans="1:3">
      <c r="A30" s="4" t="s">
        <v>542</v>
      </c>
      <c r="B30" s="9" t="n">
        <v>7.85</v>
      </c>
      <c r="C30" s="9" t="n">
        <v>6.12</v>
      </c>
    </row>
    <row r="31" spans="1:3">
      <c r="A31" s="3" t="s">
        <v>545</v>
      </c>
    </row>
    <row r="32" spans="1:3">
      <c r="A32" s="4" t="s">
        <v>548</v>
      </c>
      <c r="B32" s="7" t="n">
        <v>371</v>
      </c>
      <c r="C32" s="7" t="n">
        <v>305</v>
      </c>
    </row>
    <row r="33" spans="1:3">
      <c r="A33" s="4" t="s">
        <v>549</v>
      </c>
      <c r="B33" s="5" t="n">
        <v>0</v>
      </c>
      <c r="C33" s="5" t="n">
        <v>0</v>
      </c>
    </row>
    <row r="34" spans="1:3">
      <c r="A34" s="4" t="s">
        <v>550</v>
      </c>
      <c r="B34" s="5" t="n">
        <v>-5</v>
      </c>
      <c r="C34" s="5" t="n">
        <v>-5</v>
      </c>
    </row>
    <row r="35" spans="1:3">
      <c r="A35" s="4" t="s">
        <v>546</v>
      </c>
      <c r="B35" s="7" t="n">
        <v>366</v>
      </c>
      <c r="C35" s="7" t="n">
        <v>300</v>
      </c>
    </row>
    <row r="36" spans="1:3">
      <c r="A36" s="3" t="s">
        <v>541</v>
      </c>
    </row>
    <row r="37" spans="1:3">
      <c r="A37" s="4" t="s">
        <v>547</v>
      </c>
      <c r="B37" s="5" t="n">
        <v>47301</v>
      </c>
      <c r="C37" s="5" t="n">
        <v>49915</v>
      </c>
    </row>
    <row r="38" spans="1:3">
      <c r="A38" s="3" t="s">
        <v>543</v>
      </c>
    </row>
    <row r="39" spans="1:3">
      <c r="A39" s="4" t="s">
        <v>551</v>
      </c>
      <c r="B39" s="5" t="n">
        <v>0</v>
      </c>
      <c r="C39" s="5" t="n">
        <v>0</v>
      </c>
    </row>
    <row r="40" spans="1:3">
      <c r="A40" s="4" t="s">
        <v>552</v>
      </c>
      <c r="B40" s="5" t="n">
        <v>0</v>
      </c>
      <c r="C40" s="5" t="n">
        <v>0</v>
      </c>
    </row>
    <row r="41" spans="1:3">
      <c r="A41" s="4" t="s">
        <v>553</v>
      </c>
      <c r="B41" s="5" t="n">
        <v>47301</v>
      </c>
      <c r="C41" s="5" t="n">
        <v>49915</v>
      </c>
    </row>
    <row r="42" spans="1:3">
      <c r="A42" s="4" t="s">
        <v>544</v>
      </c>
      <c r="B42" s="9" t="n">
        <v>7.73</v>
      </c>
      <c r="C42" s="9" t="n">
        <v>6.02</v>
      </c>
    </row>
    <row r="43" spans="1:3">
      <c r="A43" s="4" t="s">
        <v>26</v>
      </c>
    </row>
    <row r="44" spans="1:3">
      <c r="A44" s="3" t="s">
        <v>545</v>
      </c>
    </row>
    <row r="45" spans="1:3">
      <c r="A45" s="4" t="s">
        <v>546</v>
      </c>
      <c r="B45" s="7" t="n">
        <v>2724</v>
      </c>
      <c r="C45" s="7" t="n">
        <v>2107</v>
      </c>
    </row>
    <row r="46" spans="1:3">
      <c r="A46" s="3" t="s">
        <v>541</v>
      </c>
    </row>
    <row r="47" spans="1:3">
      <c r="A47" s="4" t="s">
        <v>547</v>
      </c>
      <c r="B47" s="5" t="n">
        <v>347104</v>
      </c>
      <c r="C47" s="5" t="n">
        <v>344220</v>
      </c>
    </row>
    <row r="48" spans="1:3">
      <c r="A48" s="4" t="s">
        <v>542</v>
      </c>
      <c r="B48" s="9" t="n">
        <v>7.85</v>
      </c>
      <c r="C48" s="9" t="n">
        <v>6.12</v>
      </c>
    </row>
    <row r="49" spans="1:3">
      <c r="A49" s="3" t="s">
        <v>545</v>
      </c>
    </row>
    <row r="50" spans="1:3">
      <c r="A50" s="4" t="s">
        <v>548</v>
      </c>
      <c r="B50" s="7" t="n">
        <v>2724</v>
      </c>
      <c r="C50" s="7" t="n">
        <v>2107</v>
      </c>
    </row>
    <row r="51" spans="1:3">
      <c r="A51" s="4" t="s">
        <v>549</v>
      </c>
      <c r="B51" s="5" t="n">
        <v>0</v>
      </c>
      <c r="C51" s="5" t="n">
        <v>0</v>
      </c>
    </row>
    <row r="52" spans="1:3">
      <c r="A52" s="4" t="s">
        <v>550</v>
      </c>
      <c r="B52" s="5" t="n">
        <v>29</v>
      </c>
      <c r="C52" s="5" t="n">
        <v>20</v>
      </c>
    </row>
    <row r="53" spans="1:3">
      <c r="A53" s="4" t="s">
        <v>546</v>
      </c>
      <c r="B53" s="7" t="n">
        <v>2753</v>
      </c>
      <c r="C53" s="7" t="n">
        <v>2127</v>
      </c>
    </row>
    <row r="54" spans="1:3">
      <c r="A54" s="3" t="s">
        <v>541</v>
      </c>
    </row>
    <row r="55" spans="1:3">
      <c r="A55" s="4" t="s">
        <v>547</v>
      </c>
      <c r="B55" s="5" t="n">
        <v>347104</v>
      </c>
      <c r="C55" s="5" t="n">
        <v>344220</v>
      </c>
    </row>
    <row r="56" spans="1:3">
      <c r="A56" s="3" t="s">
        <v>543</v>
      </c>
    </row>
    <row r="57" spans="1:3">
      <c r="A57" s="4" t="s">
        <v>551</v>
      </c>
      <c r="B57" s="5" t="n">
        <v>0</v>
      </c>
      <c r="C57" s="5" t="n">
        <v>0</v>
      </c>
    </row>
    <row r="58" spans="1:3">
      <c r="A58" s="4" t="s">
        <v>552</v>
      </c>
      <c r="B58" s="5" t="n">
        <v>9062</v>
      </c>
      <c r="C58" s="5" t="n">
        <v>9278</v>
      </c>
    </row>
    <row r="59" spans="1:3">
      <c r="A59" s="4" t="s">
        <v>553</v>
      </c>
      <c r="B59" s="5" t="n">
        <v>356166</v>
      </c>
      <c r="C59" s="5" t="n">
        <v>353498</v>
      </c>
    </row>
    <row r="60" spans="1:3">
      <c r="A60" s="4" t="s">
        <v>544</v>
      </c>
      <c r="B60" s="9" t="n">
        <v>7.73</v>
      </c>
      <c r="C60" s="9" t="n">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95</v>
      </c>
    </row>
    <row r="4" spans="1:3">
      <c r="A4" s="4" t="s">
        <v>107</v>
      </c>
      <c r="B4" s="7" t="n">
        <v>0</v>
      </c>
      <c r="C4" s="7" t="n">
        <v>119</v>
      </c>
    </row>
    <row r="5" spans="1:3">
      <c r="A5" s="4" t="s">
        <v>108</v>
      </c>
      <c r="B5" s="7" t="n">
        <v>-149</v>
      </c>
      <c r="C5" s="7"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25348955</v>
      </c>
    </row>
    <row r="5" spans="1:2">
      <c r="A5" s="4" t="s">
        <v>558</v>
      </c>
      <c r="B5" s="5" t="n">
        <v>5056334</v>
      </c>
    </row>
    <row r="6" spans="1:2">
      <c r="A6" s="4" t="s">
        <v>559</v>
      </c>
      <c r="B6" s="5" t="n">
        <v>-2958139</v>
      </c>
    </row>
    <row r="7" spans="1:2">
      <c r="A7" s="4" t="s">
        <v>560</v>
      </c>
      <c r="B7" s="5" t="n">
        <v>-344912</v>
      </c>
    </row>
    <row r="8" spans="1:2">
      <c r="A8" s="4" t="s">
        <v>561</v>
      </c>
      <c r="B8" s="5" t="n">
        <v>27102238</v>
      </c>
    </row>
    <row r="9" spans="1:2">
      <c r="A9" s="3" t="s">
        <v>562</v>
      </c>
    </row>
    <row r="10" spans="1:2">
      <c r="A10" s="4" t="s">
        <v>563</v>
      </c>
      <c r="B10" s="9" t="n">
        <v>624.92</v>
      </c>
    </row>
    <row r="11" spans="1:2">
      <c r="A11" s="4" t="s">
        <v>564</v>
      </c>
      <c r="B11" s="11" t="n">
        <v>789.4299999999999</v>
      </c>
    </row>
    <row r="12" spans="1:2">
      <c r="A12" s="4" t="s">
        <v>565</v>
      </c>
      <c r="B12" s="11" t="n">
        <v>593.45</v>
      </c>
    </row>
    <row r="13" spans="1:2">
      <c r="A13" s="4" t="s">
        <v>566</v>
      </c>
      <c r="B13" s="11" t="n">
        <v>634.35</v>
      </c>
    </row>
    <row r="14" spans="1:2">
      <c r="A14" s="4" t="s">
        <v>567</v>
      </c>
      <c r="B14" s="9" t="n">
        <v>659.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8"/>
  </cols>
  <sheetData>
    <row r="1" spans="1:4">
      <c r="A1" s="1" t="s">
        <v>568</v>
      </c>
      <c r="B1" s="2" t="s">
        <v>1</v>
      </c>
    </row>
    <row r="2" spans="1:4">
      <c r="B2" s="2" t="s">
        <v>2</v>
      </c>
      <c r="C2" s="2" t="s">
        <v>78</v>
      </c>
      <c r="D2" s="2" t="s">
        <v>569</v>
      </c>
    </row>
    <row r="3" spans="1:4">
      <c r="A3" s="3" t="s">
        <v>570</v>
      </c>
    </row>
    <row r="4" spans="1:4">
      <c r="A4" s="4" t="s">
        <v>114</v>
      </c>
      <c r="B4" s="7" t="n">
        <v>2065000000</v>
      </c>
      <c r="C4" s="7" t="n">
        <v>1500000000</v>
      </c>
    </row>
    <row r="5" spans="1:4">
      <c r="A5" s="4" t="s">
        <v>571</v>
      </c>
      <c r="B5" s="5" t="n">
        <v>2009000000</v>
      </c>
      <c r="C5" s="5" t="n">
        <v>1494000000</v>
      </c>
    </row>
    <row r="6" spans="1:4">
      <c r="A6" s="4" t="s">
        <v>572</v>
      </c>
      <c r="B6" s="7" t="n">
        <v>1127000000</v>
      </c>
      <c r="C6" s="7" t="n">
        <v>2098000000</v>
      </c>
    </row>
    <row r="7" spans="1:4">
      <c r="A7" s="4" t="s">
        <v>573</v>
      </c>
    </row>
    <row r="8" spans="1:4">
      <c r="A8" s="3" t="s">
        <v>570</v>
      </c>
    </row>
    <row r="9" spans="1:4">
      <c r="A9" s="4" t="s">
        <v>574</v>
      </c>
      <c r="D9" s="9" t="n">
        <v>7019340976.83</v>
      </c>
    </row>
    <row r="10" spans="1:4">
      <c r="A10" s="4" t="s">
        <v>575</v>
      </c>
      <c r="B10" s="12" t="n">
        <v>1.5</v>
      </c>
    </row>
    <row r="11" spans="1:4">
      <c r="A11" s="4" t="s">
        <v>136</v>
      </c>
      <c r="B11" s="7" t="n">
        <v>1200000000</v>
      </c>
    </row>
    <row r="12" spans="1:4">
      <c r="A12" s="4" t="s">
        <v>572</v>
      </c>
      <c r="B12" s="5" t="n">
        <v>1100000000</v>
      </c>
    </row>
    <row r="13" spans="1:4">
      <c r="A13" s="4" t="s">
        <v>576</v>
      </c>
    </row>
    <row r="14" spans="1:4">
      <c r="A14" s="3" t="s">
        <v>570</v>
      </c>
    </row>
    <row r="15" spans="1:4">
      <c r="A15" s="4" t="s">
        <v>577</v>
      </c>
      <c r="B15" s="7" t="n">
        <v>16300000000</v>
      </c>
    </row>
    <row r="16" spans="1:4">
      <c r="A16" s="4" t="s">
        <v>578</v>
      </c>
      <c r="B16" s="4" t="s">
        <v>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0</v>
      </c>
      <c r="B1" s="2" t="s">
        <v>2</v>
      </c>
      <c r="C1" s="2" t="s">
        <v>28</v>
      </c>
    </row>
    <row r="2" spans="1:3">
      <c r="A2" s="3" t="s">
        <v>184</v>
      </c>
    </row>
    <row r="3" spans="1:3">
      <c r="A3" s="4" t="s">
        <v>581</v>
      </c>
      <c r="B3" s="13" t="n">
        <v>5.6</v>
      </c>
      <c r="C3" s="13" t="n">
        <v>5.4</v>
      </c>
    </row>
    <row r="4" spans="1:3">
      <c r="A4" s="4" t="s">
        <v>582</v>
      </c>
      <c r="B4" s="13" t="n">
        <v>4.4</v>
      </c>
      <c r="C4" s="13"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8</v>
      </c>
    </row>
    <row r="3" spans="1:3">
      <c r="A3" s="3" t="s">
        <v>269</v>
      </c>
    </row>
    <row r="4" spans="1:3">
      <c r="A4" s="4" t="s">
        <v>80</v>
      </c>
      <c r="B4" s="7" t="n">
        <v>24750</v>
      </c>
      <c r="C4" s="7" t="n">
        <v>20257</v>
      </c>
    </row>
    <row r="5" spans="1:3">
      <c r="A5" s="4" t="s">
        <v>271</v>
      </c>
    </row>
    <row r="6" spans="1:3">
      <c r="A6" s="3" t="s">
        <v>269</v>
      </c>
    </row>
    <row r="7" spans="1:3">
      <c r="A7" s="4" t="s">
        <v>80</v>
      </c>
      <c r="B7" s="5" t="n">
        <v>24506</v>
      </c>
      <c r="C7" s="5" t="n">
        <v>20092</v>
      </c>
    </row>
    <row r="8" spans="1:3">
      <c r="A8" s="4" t="s">
        <v>276</v>
      </c>
    </row>
    <row r="9" spans="1:3">
      <c r="A9" s="3" t="s">
        <v>269</v>
      </c>
    </row>
    <row r="10" spans="1:3">
      <c r="A10" s="4" t="s">
        <v>80</v>
      </c>
      <c r="B10" s="7" t="n">
        <v>244</v>
      </c>
      <c r="C10" s="7" t="n">
        <v>1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8</v>
      </c>
    </row>
    <row r="3" spans="1:3">
      <c r="A3" s="3" t="s">
        <v>269</v>
      </c>
    </row>
    <row r="4" spans="1:3">
      <c r="A4" s="4" t="s">
        <v>585</v>
      </c>
      <c r="B4" s="7" t="n">
        <v>6568</v>
      </c>
      <c r="C4" s="7" t="n">
        <v>5342</v>
      </c>
    </row>
    <row r="5" spans="1:3">
      <c r="A5" s="4" t="s">
        <v>586</v>
      </c>
    </row>
    <row r="6" spans="1:3">
      <c r="A6" s="3" t="s">
        <v>269</v>
      </c>
    </row>
    <row r="7" spans="1:3">
      <c r="A7" s="4" t="s">
        <v>585</v>
      </c>
      <c r="B7" s="5" t="n">
        <v>7598</v>
      </c>
      <c r="C7" s="5" t="n">
        <v>6245</v>
      </c>
    </row>
    <row r="8" spans="1:3">
      <c r="A8" s="4" t="s">
        <v>587</v>
      </c>
    </row>
    <row r="9" spans="1:3">
      <c r="A9" s="3" t="s">
        <v>269</v>
      </c>
    </row>
    <row r="10" spans="1:3">
      <c r="A10" s="4" t="s">
        <v>585</v>
      </c>
      <c r="B10" s="5" t="n">
        <v>-855</v>
      </c>
      <c r="C10" s="5" t="n">
        <v>-774</v>
      </c>
    </row>
    <row r="11" spans="1:3">
      <c r="A11" s="4" t="s">
        <v>588</v>
      </c>
    </row>
    <row r="12" spans="1:3">
      <c r="A12" s="3" t="s">
        <v>269</v>
      </c>
    </row>
    <row r="13" spans="1:3">
      <c r="A13" s="4" t="s">
        <v>585</v>
      </c>
      <c r="B13" s="7" t="n">
        <v>-175</v>
      </c>
      <c r="C13" s="7" t="n">
        <v>-1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8</v>
      </c>
    </row>
    <row r="3" spans="1:3">
      <c r="A3" s="3" t="s">
        <v>269</v>
      </c>
    </row>
    <row r="4" spans="1:3">
      <c r="A4" s="4" t="s">
        <v>590</v>
      </c>
      <c r="B4" s="7" t="n">
        <v>2508</v>
      </c>
      <c r="C4" s="7" t="n">
        <v>2444</v>
      </c>
    </row>
    <row r="5" spans="1:3">
      <c r="A5" s="4" t="s">
        <v>586</v>
      </c>
    </row>
    <row r="6" spans="1:3">
      <c r="A6" s="3" t="s">
        <v>269</v>
      </c>
    </row>
    <row r="7" spans="1:3">
      <c r="A7" s="4" t="s">
        <v>590</v>
      </c>
      <c r="B7" s="5" t="n">
        <v>2406</v>
      </c>
      <c r="C7" s="5" t="n">
        <v>2039</v>
      </c>
    </row>
    <row r="8" spans="1:3">
      <c r="A8" s="4" t="s">
        <v>587</v>
      </c>
    </row>
    <row r="9" spans="1:3">
      <c r="A9" s="3" t="s">
        <v>269</v>
      </c>
    </row>
    <row r="10" spans="1:3">
      <c r="A10" s="4" t="s">
        <v>590</v>
      </c>
      <c r="B10" s="5" t="n">
        <v>170</v>
      </c>
      <c r="C10" s="5" t="n">
        <v>277</v>
      </c>
    </row>
    <row r="11" spans="1:3">
      <c r="A11" s="4" t="s">
        <v>588</v>
      </c>
    </row>
    <row r="12" spans="1:3">
      <c r="A12" s="3" t="s">
        <v>269</v>
      </c>
    </row>
    <row r="13" spans="1:3">
      <c r="A13" s="4" t="s">
        <v>590</v>
      </c>
      <c r="B13" s="7" t="n">
        <v>-68</v>
      </c>
      <c r="C13" s="7" t="n">
        <v>1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8</v>
      </c>
    </row>
    <row r="3" spans="1:3">
      <c r="A3" s="3" t="s">
        <v>269</v>
      </c>
    </row>
    <row r="4" spans="1:3">
      <c r="A4" s="4" t="s">
        <v>114</v>
      </c>
      <c r="B4" s="7" t="n">
        <v>2009</v>
      </c>
      <c r="C4" s="7" t="n">
        <v>1494</v>
      </c>
    </row>
    <row r="5" spans="1:3">
      <c r="A5" s="4" t="s">
        <v>592</v>
      </c>
      <c r="B5" s="5" t="n">
        <v>1503</v>
      </c>
      <c r="C5" s="5" t="n">
        <v>1371</v>
      </c>
    </row>
    <row r="6" spans="1:3">
      <c r="A6" s="4" t="s">
        <v>586</v>
      </c>
    </row>
    <row r="7" spans="1:3">
      <c r="A7" s="3" t="s">
        <v>269</v>
      </c>
    </row>
    <row r="8" spans="1:3">
      <c r="A8" s="4" t="s">
        <v>114</v>
      </c>
      <c r="B8" s="5" t="n">
        <v>1854</v>
      </c>
      <c r="C8" s="5" t="n">
        <v>1323</v>
      </c>
    </row>
    <row r="9" spans="1:3">
      <c r="A9" s="4" t="s">
        <v>592</v>
      </c>
      <c r="B9" s="5" t="n">
        <v>1396</v>
      </c>
      <c r="C9" s="5" t="n">
        <v>1317</v>
      </c>
    </row>
    <row r="10" spans="1:3">
      <c r="A10" s="4" t="s">
        <v>587</v>
      </c>
    </row>
    <row r="11" spans="1:3">
      <c r="A11" s="3" t="s">
        <v>269</v>
      </c>
    </row>
    <row r="12" spans="1:3">
      <c r="A12" s="4" t="s">
        <v>114</v>
      </c>
      <c r="B12" s="5" t="n">
        <v>114</v>
      </c>
      <c r="C12" s="5" t="n">
        <v>138</v>
      </c>
    </row>
    <row r="13" spans="1:3">
      <c r="A13" s="4" t="s">
        <v>592</v>
      </c>
      <c r="B13" s="5" t="n">
        <v>107</v>
      </c>
      <c r="C13" s="5" t="n">
        <v>54</v>
      </c>
    </row>
    <row r="14" spans="1:3">
      <c r="A14" s="4" t="s">
        <v>588</v>
      </c>
    </row>
    <row r="15" spans="1:3">
      <c r="A15" s="3" t="s">
        <v>269</v>
      </c>
    </row>
    <row r="16" spans="1:3">
      <c r="A16" s="4" t="s">
        <v>114</v>
      </c>
      <c r="B16" s="7" t="n">
        <v>41</v>
      </c>
      <c r="C16" s="7" t="n">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8</v>
      </c>
    </row>
    <row r="2" spans="1:3">
      <c r="A2" s="3" t="s">
        <v>278</v>
      </c>
    </row>
    <row r="3" spans="1:3">
      <c r="A3" s="4" t="s">
        <v>594</v>
      </c>
      <c r="B3" s="7" t="n">
        <v>63962</v>
      </c>
      <c r="C3" s="7" t="n">
        <v>62089</v>
      </c>
    </row>
    <row r="4" spans="1:3">
      <c r="A4" s="4" t="s">
        <v>279</v>
      </c>
    </row>
    <row r="5" spans="1:3">
      <c r="A5" s="3" t="s">
        <v>278</v>
      </c>
    </row>
    <row r="6" spans="1:3">
      <c r="A6" s="4" t="s">
        <v>594</v>
      </c>
      <c r="B6" s="5" t="n">
        <v>48468</v>
      </c>
      <c r="C6" s="5" t="n">
        <v>47383</v>
      </c>
    </row>
    <row r="7" spans="1:3">
      <c r="A7" s="4" t="s">
        <v>595</v>
      </c>
    </row>
    <row r="8" spans="1:3">
      <c r="A8" s="3" t="s">
        <v>278</v>
      </c>
    </row>
    <row r="9" spans="1:3">
      <c r="A9" s="4" t="s">
        <v>594</v>
      </c>
      <c r="B9" s="7" t="n">
        <v>15494</v>
      </c>
      <c r="C9" s="7" t="n">
        <v>147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9</v>
      </c>
      <c r="B1" s="2" t="s">
        <v>1</v>
      </c>
    </row>
    <row r="2" spans="1:3">
      <c r="B2" s="2" t="s">
        <v>2</v>
      </c>
      <c r="C2" s="2" t="s">
        <v>78</v>
      </c>
    </row>
    <row r="3" spans="1:3">
      <c r="A3" s="3" t="s">
        <v>110</v>
      </c>
    </row>
    <row r="4" spans="1:3">
      <c r="A4" s="4" t="s">
        <v>91</v>
      </c>
      <c r="B4" s="7" t="n">
        <v>5426</v>
      </c>
      <c r="C4" s="7" t="n">
        <v>4207</v>
      </c>
    </row>
    <row r="5" spans="1:3">
      <c r="A5" s="3" t="s">
        <v>111</v>
      </c>
    </row>
    <row r="6" spans="1:3">
      <c r="A6" s="4" t="s">
        <v>112</v>
      </c>
      <c r="B6" s="5" t="n">
        <v>1287</v>
      </c>
      <c r="C6" s="5" t="n">
        <v>1155</v>
      </c>
    </row>
    <row r="7" spans="1:3">
      <c r="A7" s="4" t="s">
        <v>113</v>
      </c>
      <c r="B7" s="5" t="n">
        <v>216</v>
      </c>
      <c r="C7" s="5" t="n">
        <v>216</v>
      </c>
    </row>
    <row r="8" spans="1:3">
      <c r="A8" s="4" t="s">
        <v>114</v>
      </c>
      <c r="B8" s="5" t="n">
        <v>2009</v>
      </c>
      <c r="C8" s="5" t="n">
        <v>1494</v>
      </c>
    </row>
    <row r="9" spans="1:3">
      <c r="A9" s="4" t="s">
        <v>40</v>
      </c>
      <c r="B9" s="5" t="n">
        <v>613</v>
      </c>
      <c r="C9" s="5" t="n">
        <v>414</v>
      </c>
    </row>
    <row r="10" spans="1:3">
      <c r="A10" s="4" t="s">
        <v>115</v>
      </c>
      <c r="B10" s="5" t="n">
        <v>68</v>
      </c>
      <c r="C10" s="5" t="n">
        <v>280</v>
      </c>
    </row>
    <row r="11" spans="1:3">
      <c r="A11" s="4" t="s">
        <v>116</v>
      </c>
      <c r="B11" s="5" t="n">
        <v>8</v>
      </c>
      <c r="C11" s="5" t="n">
        <v>64</v>
      </c>
    </row>
    <row r="12" spans="1:3">
      <c r="A12" s="3" t="s">
        <v>117</v>
      </c>
    </row>
    <row r="13" spans="1:3">
      <c r="A13" s="4" t="s">
        <v>118</v>
      </c>
      <c r="B13" s="5" t="n">
        <v>1267</v>
      </c>
      <c r="C13" s="5" t="n">
        <v>818</v>
      </c>
    </row>
    <row r="14" spans="1:3">
      <c r="A14" s="4" t="s">
        <v>119</v>
      </c>
      <c r="B14" s="5" t="n">
        <v>510</v>
      </c>
      <c r="C14" s="5" t="n">
        <v>271</v>
      </c>
    </row>
    <row r="15" spans="1:3">
      <c r="A15" s="4" t="s">
        <v>36</v>
      </c>
      <c r="B15" s="5" t="n">
        <v>-128</v>
      </c>
      <c r="C15" s="5" t="n">
        <v>185</v>
      </c>
    </row>
    <row r="16" spans="1:3">
      <c r="A16" s="4" t="s">
        <v>46</v>
      </c>
      <c r="B16" s="5" t="n">
        <v>103</v>
      </c>
      <c r="C16" s="5" t="n">
        <v>-269</v>
      </c>
    </row>
    <row r="17" spans="1:3">
      <c r="A17" s="4" t="s">
        <v>120</v>
      </c>
      <c r="B17" s="5" t="n">
        <v>-1868</v>
      </c>
      <c r="C17" s="5" t="n">
        <v>-1064</v>
      </c>
    </row>
    <row r="18" spans="1:3">
      <c r="A18" s="4" t="s">
        <v>49</v>
      </c>
      <c r="B18" s="5" t="n">
        <v>-74</v>
      </c>
      <c r="C18" s="5" t="n">
        <v>-131</v>
      </c>
    </row>
    <row r="19" spans="1:3">
      <c r="A19" s="4" t="s">
        <v>50</v>
      </c>
      <c r="B19" s="5" t="n">
        <v>111</v>
      </c>
      <c r="C19" s="5" t="n">
        <v>18</v>
      </c>
    </row>
    <row r="20" spans="1:3">
      <c r="A20" s="4" t="s">
        <v>121</v>
      </c>
      <c r="B20" s="5" t="n">
        <v>9548</v>
      </c>
      <c r="C20" s="5" t="n">
        <v>7658</v>
      </c>
    </row>
    <row r="21" spans="1:3">
      <c r="A21" s="3" t="s">
        <v>122</v>
      </c>
    </row>
    <row r="22" spans="1:3">
      <c r="A22" s="4" t="s">
        <v>123</v>
      </c>
      <c r="B22" s="5" t="n">
        <v>-2508</v>
      </c>
      <c r="C22" s="5" t="n">
        <v>-2444</v>
      </c>
    </row>
    <row r="23" spans="1:3">
      <c r="A23" s="4" t="s">
        <v>124</v>
      </c>
      <c r="B23" s="5" t="n">
        <v>41</v>
      </c>
      <c r="C23" s="5" t="n">
        <v>16</v>
      </c>
    </row>
    <row r="24" spans="1:3">
      <c r="A24" s="4" t="s">
        <v>125</v>
      </c>
      <c r="B24" s="5" t="n">
        <v>-20119</v>
      </c>
      <c r="C24" s="5" t="n">
        <v>-20748</v>
      </c>
    </row>
    <row r="25" spans="1:3">
      <c r="A25" s="4" t="s">
        <v>126</v>
      </c>
      <c r="B25" s="5" t="n">
        <v>19362</v>
      </c>
      <c r="C25" s="5" t="n">
        <v>17443</v>
      </c>
    </row>
    <row r="26" spans="1:3">
      <c r="A26" s="4" t="s">
        <v>127</v>
      </c>
      <c r="B26" s="5" t="n">
        <v>-354</v>
      </c>
      <c r="C26" s="5" t="n">
        <v>-363</v>
      </c>
    </row>
    <row r="27" spans="1:3">
      <c r="A27" s="4" t="s">
        <v>128</v>
      </c>
      <c r="B27" s="5" t="n">
        <v>78</v>
      </c>
      <c r="C27" s="5" t="n">
        <v>42</v>
      </c>
    </row>
    <row r="28" spans="1:3">
      <c r="A28" s="4" t="s">
        <v>129</v>
      </c>
      <c r="B28" s="5" t="n">
        <v>0</v>
      </c>
      <c r="C28" s="5" t="n">
        <v>-257</v>
      </c>
    </row>
    <row r="29" spans="1:3">
      <c r="A29" s="4" t="s">
        <v>130</v>
      </c>
      <c r="B29" s="5" t="n">
        <v>0</v>
      </c>
      <c r="C29" s="5" t="n">
        <v>100</v>
      </c>
    </row>
    <row r="30" spans="1:3">
      <c r="A30" s="4" t="s">
        <v>131</v>
      </c>
      <c r="B30" s="5" t="n">
        <v>-101</v>
      </c>
      <c r="C30" s="5" t="n">
        <v>-34</v>
      </c>
    </row>
    <row r="31" spans="1:3">
      <c r="A31" s="4" t="s">
        <v>132</v>
      </c>
      <c r="B31" s="5" t="n">
        <v>750</v>
      </c>
      <c r="C31" s="5" t="n">
        <v>0</v>
      </c>
    </row>
    <row r="32" spans="1:3">
      <c r="A32" s="4" t="s">
        <v>133</v>
      </c>
      <c r="B32" s="5" t="n">
        <v>-2851</v>
      </c>
      <c r="C32" s="5" t="n">
        <v>-6245</v>
      </c>
    </row>
    <row r="33" spans="1:3">
      <c r="A33" s="3" t="s">
        <v>134</v>
      </c>
    </row>
    <row r="34" spans="1:3">
      <c r="A34" s="4" t="s">
        <v>135</v>
      </c>
      <c r="B34" s="5" t="n">
        <v>-1009</v>
      </c>
      <c r="C34" s="5" t="n">
        <v>-807</v>
      </c>
    </row>
    <row r="35" spans="1:3">
      <c r="A35" s="4" t="s">
        <v>136</v>
      </c>
      <c r="B35" s="5" t="n">
        <v>-1127</v>
      </c>
      <c r="C35" s="5" t="n">
        <v>-2098</v>
      </c>
    </row>
    <row r="36" spans="1:3">
      <c r="A36" s="4" t="s">
        <v>137</v>
      </c>
      <c r="B36" s="5" t="n">
        <v>0</v>
      </c>
      <c r="C36" s="5" t="n">
        <v>3956</v>
      </c>
    </row>
    <row r="37" spans="1:3">
      <c r="A37" s="4" t="s">
        <v>138</v>
      </c>
      <c r="B37" s="5" t="n">
        <v>-18</v>
      </c>
      <c r="C37" s="5" t="n">
        <v>-3962</v>
      </c>
    </row>
    <row r="38" spans="1:3">
      <c r="A38" s="4" t="s">
        <v>139</v>
      </c>
      <c r="B38" s="5" t="n">
        <v>480</v>
      </c>
      <c r="C38" s="5" t="n">
        <v>0</v>
      </c>
    </row>
    <row r="39" spans="1:3">
      <c r="A39" s="4" t="s">
        <v>140</v>
      </c>
      <c r="B39" s="5" t="n">
        <v>-1674</v>
      </c>
      <c r="C39" s="5" t="n">
        <v>-2911</v>
      </c>
    </row>
    <row r="40" spans="1:3">
      <c r="A40" s="4" t="s">
        <v>141</v>
      </c>
      <c r="B40" s="5" t="n">
        <v>191</v>
      </c>
      <c r="C40" s="5" t="n">
        <v>60</v>
      </c>
    </row>
    <row r="41" spans="1:3">
      <c r="A41" s="4" t="s">
        <v>142</v>
      </c>
      <c r="B41" s="5" t="n">
        <v>5214</v>
      </c>
      <c r="C41" s="5" t="n">
        <v>-1438</v>
      </c>
    </row>
    <row r="42" spans="1:3">
      <c r="A42" s="4" t="s">
        <v>143</v>
      </c>
      <c r="B42" s="5" t="n">
        <v>12918</v>
      </c>
      <c r="C42" s="5" t="n">
        <v>16549</v>
      </c>
    </row>
    <row r="43" spans="1:3">
      <c r="A43" s="4" t="s">
        <v>144</v>
      </c>
      <c r="B43" s="7" t="n">
        <v>18132</v>
      </c>
      <c r="C43" s="7" t="n">
        <v>15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0</v>
      </c>
      <c r="B1" s="2" t="s">
        <v>1</v>
      </c>
    </row>
    <row r="2" spans="1:2">
      <c r="B2" s="2" t="s">
        <v>2</v>
      </c>
    </row>
    <row r="3" spans="1:2">
      <c r="A3" s="3" t="s">
        <v>148</v>
      </c>
    </row>
    <row r="4" spans="1:2">
      <c r="A4" s="4" t="s">
        <v>80</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25:13Z</dcterms:created>
  <dcterms:modified xmlns:dcterms="http://purl.org/dc/terms/" xmlns:xsi="http://www.w3.org/2001/XMLSchema-instance" xsi:type="dcterms:W3CDTF">2017-05-02T16:25:13Z</dcterms:modified>
</cp:coreProperties>
</file>